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s and Inv"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and Line of Cred"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egment Information and Informa" sheetId="22" state="visible" r:id="rId22"/>
    <sheet xmlns:r="http://schemas.openxmlformats.org/officeDocument/2006/relationships" name="Related Party Transaction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and I26"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Segment Information and Infor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s - Additio" sheetId="36" state="visible" r:id="rId36"/>
    <sheet xmlns:r="http://schemas.openxmlformats.org/officeDocument/2006/relationships" name="Fair Value Measurements and I37" sheetId="37" state="visible" r:id="rId37"/>
    <sheet xmlns:r="http://schemas.openxmlformats.org/officeDocument/2006/relationships" name="Fair Value Measurements and I38" sheetId="38" state="visible" r:id="rId38"/>
    <sheet xmlns:r="http://schemas.openxmlformats.org/officeDocument/2006/relationships" name="Fair Value Measurements and I39"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Long-term Debt and Line of Cr46" sheetId="46" state="visible" r:id="rId46"/>
    <sheet xmlns:r="http://schemas.openxmlformats.org/officeDocument/2006/relationships" name="Stockholders' Equity (Deficit) "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Income Taxes - Components of Lo" sheetId="54" state="visible" r:id="rId54"/>
    <sheet xmlns:r="http://schemas.openxmlformats.org/officeDocument/2006/relationships" name="Income Taxes - Summary of Incom"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Components of Ne" sheetId="58" state="visible" r:id="rId58"/>
    <sheet xmlns:r="http://schemas.openxmlformats.org/officeDocument/2006/relationships" name="Income Taxes - Changes in Reser" sheetId="59" state="visible" r:id="rId59"/>
    <sheet xmlns:r="http://schemas.openxmlformats.org/officeDocument/2006/relationships" name="Net Loss Per Share - Summary of" sheetId="60" state="visible" r:id="rId60"/>
    <sheet xmlns:r="http://schemas.openxmlformats.org/officeDocument/2006/relationships" name="Net Loss Per Share - Summary 61" sheetId="61" state="visible" r:id="rId61"/>
    <sheet xmlns:r="http://schemas.openxmlformats.org/officeDocument/2006/relationships" name="Net Loss Per Share - Additional"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egment Information and Infor65" sheetId="65" state="visible" r:id="rId65"/>
    <sheet xmlns:r="http://schemas.openxmlformats.org/officeDocument/2006/relationships" name="Segment Information and Infor66" sheetId="66" state="visible" r:id="rId66"/>
    <sheet xmlns:r="http://schemas.openxmlformats.org/officeDocument/2006/relationships" name="Segment Information and Infor67" sheetId="67" state="visible" r:id="rId67"/>
    <sheet xmlns:r="http://schemas.openxmlformats.org/officeDocument/2006/relationships" name="Related Party Transactions - Ad" sheetId="68" state="visible" r:id="rId68"/>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PD</t>
  </si>
  <si>
    <t>Entity Registrant Name</t>
  </si>
  <si>
    <t>RAPID7,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s, net</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t>
  </si>
  <si>
    <t>Deferred revenue, current portion</t>
  </si>
  <si>
    <t>Other current liabilities</t>
  </si>
  <si>
    <t>Total current liabilities</t>
  </si>
  <si>
    <t>Deferred revenue, non-current portion</t>
  </si>
  <si>
    <t>Other long-term liabilities</t>
  </si>
  <si>
    <t>Total liabilities</t>
  </si>
  <si>
    <t>Stockholders' equity:</t>
  </si>
  <si>
    <t>Preferred stock, $0.01 par value per share; 10,000,000 shares authorized at December 31, 2016 and 2015; 0 shares issued and outstanding at December 31, 2016 and 2015</t>
  </si>
  <si>
    <t xml:space="preserve"> </t>
  </si>
  <si>
    <t>Common stock, $0.01 par value; 100,000,000 shares authorized at December 31, 2016 and 2015; 43,018,737 and 41,942,026 shares issued at December 31, 2016 and 2015, respectively; 42,554,683 and 41,540,400 shares outstanding at December 31, 2016 and 2015, respectively</t>
  </si>
  <si>
    <t>Treasury stock, at cost, 464,054 and 401,626 shares at December 31, 2016 and 2015, respectively</t>
  </si>
  <si>
    <t>Additional paid-in-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4</t>
  </si>
  <si>
    <t>Revenue:</t>
  </si>
  <si>
    <t>Products</t>
  </si>
  <si>
    <t>Maintenance and support</t>
  </si>
  <si>
    <t>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 (expense), net</t>
  </si>
  <si>
    <t>Other income (expense), net</t>
  </si>
  <si>
    <t>Loss before income taxes</t>
  </si>
  <si>
    <t>Income tax (benefit) expense</t>
  </si>
  <si>
    <t>Net loss</t>
  </si>
  <si>
    <t>Accretion of preferred stock to redemption value</t>
  </si>
  <si>
    <t>Beneficial conversion charge relating to IPO participation payment</t>
  </si>
  <si>
    <t>Net loss attributable to common stockholders</t>
  </si>
  <si>
    <t>Net loss per share attributable to common stockholders, basic and diluted</t>
  </si>
  <si>
    <t>Weighted-average common shares outstanding, basic and diluted</t>
  </si>
  <si>
    <t>Consolidated Statements of Comprehensive Loss - USD ($) $ in Thousands</t>
  </si>
  <si>
    <t>Statement of Comprehensive Income [Abstract]</t>
  </si>
  <si>
    <t>Other comprehensive loss:</t>
  </si>
  <si>
    <t>Net unrealized loss on investments</t>
  </si>
  <si>
    <t>Comprehensive loss</t>
  </si>
  <si>
    <t>Consolidated Statements of Changes in Redeemable Convertible Preferred Stock and Stockholders' Equity (Deficit) - USD ($) $ in Thousands</t>
  </si>
  <si>
    <t>Total</t>
  </si>
  <si>
    <t>Redeemable Convertible Preferred Stock [Member]</t>
  </si>
  <si>
    <t>Common Stock [Member]</t>
  </si>
  <si>
    <t>Treasury Stock [Member]</t>
  </si>
  <si>
    <t>Additional Paid-in Capital [Member]</t>
  </si>
  <si>
    <t>Accumulated Other Comprehensive Income [Member]</t>
  </si>
  <si>
    <t>Accumulated Deficit [Member]</t>
  </si>
  <si>
    <t>Beginning Balance at Dec. 31, 2013</t>
  </si>
  <si>
    <t>Temporary equity, Beginning Balance at Dec. 31, 2013</t>
  </si>
  <si>
    <t>Beginning Balance, shares at Dec. 31, 2013</t>
  </si>
  <si>
    <t>Temporary equity, Beginning Balance, shares at Dec. 31, 2013</t>
  </si>
  <si>
    <t>Stock-based compensation</t>
  </si>
  <si>
    <t>Issuance of Series D redeemable convertible preferred stock, net of issuance costs</t>
  </si>
  <si>
    <t>Issuance of common stock upon exercise of stock options</t>
  </si>
  <si>
    <t>Issuance of common stock upon exercise of stock options, shares</t>
  </si>
  <si>
    <t>Purchase of common stock</t>
  </si>
  <si>
    <t>Purchase of common stock, shares</t>
  </si>
  <si>
    <t>Issuance of common stock in relation to IPO and concurrent private placement, net of offering costs , shares</t>
  </si>
  <si>
    <t>Temporary equity, Ending Balance at Dec. 31, 2014</t>
  </si>
  <si>
    <t>Ending Balance at Dec. 31, 2014</t>
  </si>
  <si>
    <t>Ending Balance, shares at Dec. 31, 2014</t>
  </si>
  <si>
    <t>Temporary equity, Ending Balance, shares at Dec. 31, 2014</t>
  </si>
  <si>
    <t>Conversion of preferred stock to common stock</t>
  </si>
  <si>
    <t>Conversion of preferred stock to common stock, shares</t>
  </si>
  <si>
    <t>IPO participation payment and beneficial conversion charge</t>
  </si>
  <si>
    <t>IPO participation payment and beneficial conversion charge, shares</t>
  </si>
  <si>
    <t>Issuance of common stock in relation to IPO and concurrent private placement, net of offering costs</t>
  </si>
  <si>
    <t>Issuance of common stock and options associated with acquisitions</t>
  </si>
  <si>
    <t>Issuance of common stock and options associated with acquisitions, shares</t>
  </si>
  <si>
    <t>Issuance of restricted stock</t>
  </si>
  <si>
    <t>Issuance of restricted stock, shares</t>
  </si>
  <si>
    <t>Shares withheld for employee taxes</t>
  </si>
  <si>
    <t>Shares withheld for employee taxes, shares</t>
  </si>
  <si>
    <t>Issuance of common stock upon exercise of stock options and warrants</t>
  </si>
  <si>
    <t>Issuance of common stock upon exercise of stock options and warrants, shares</t>
  </si>
  <si>
    <t>Ending Balance at Dec. 31, 2015</t>
  </si>
  <si>
    <t>Ending Balance, shares at Dec. 31, 2015</t>
  </si>
  <si>
    <t>Temporary equity, Ending Balance, shares at Dec. 31, 2015</t>
  </si>
  <si>
    <t>Issuance of common stock under ESPP</t>
  </si>
  <si>
    <t>Issuance of common stock under ESPP, shares</t>
  </si>
  <si>
    <t>Vesting of restricted stock units</t>
  </si>
  <si>
    <t>Vesting of restricted stock units, shares</t>
  </si>
  <si>
    <t>Forfeiture of restricted stock awards</t>
  </si>
  <si>
    <t>Forfeiture of restricted stock awards, shares</t>
  </si>
  <si>
    <t>Excess tax benefit from stock-based compensation</t>
  </si>
  <si>
    <t>Ending Balance at Dec. 31, 2016</t>
  </si>
  <si>
    <t>Ending Balance, shares at Dec. 31, 2016</t>
  </si>
  <si>
    <t>Temporary equity, Ending Balance, shares at Dec. 31, 2016</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t>
  </si>
  <si>
    <t>Stock-based compensation expense</t>
  </si>
  <si>
    <t>Provision for doubtful accounts</t>
  </si>
  <si>
    <t>Impairment of long-lived assets</t>
  </si>
  <si>
    <t>Deferred income taxes</t>
  </si>
  <si>
    <t>Foreign currency re-measurement loss</t>
  </si>
  <si>
    <t>Other non-cash expenses</t>
  </si>
  <si>
    <t>Changes in assets and liabilities:</t>
  </si>
  <si>
    <t>Accounts receivables</t>
  </si>
  <si>
    <t>Prepaid expenses and other assets</t>
  </si>
  <si>
    <t>Deferred revenue</t>
  </si>
  <si>
    <t>Contingent consideration</t>
  </si>
  <si>
    <t>Other liabilities</t>
  </si>
  <si>
    <t>Net cash provided by (used in) operating activities</t>
  </si>
  <si>
    <t>Cash flows from investing activities:</t>
  </si>
  <si>
    <t>Business acquisitions, net of cash acquired</t>
  </si>
  <si>
    <t>Purchases of investments</t>
  </si>
  <si>
    <t>Purchases of property and equipment</t>
  </si>
  <si>
    <t>Net cash used in investing activities</t>
  </si>
  <si>
    <t>Cash flows from financing activities:</t>
  </si>
  <si>
    <t>Proceeds from initial public offering and concurrent private placement, net of offering costs of $3,097</t>
  </si>
  <si>
    <t>Proceeds from issuance of Series D redeemable convertible preferred stock, net</t>
  </si>
  <si>
    <t>Repayments of term loan and related termination fee</t>
  </si>
  <si>
    <t>Deferred business acquisition payment</t>
  </si>
  <si>
    <t>Payments of contingent consideration related to business acquisitions</t>
  </si>
  <si>
    <t>Repurchase of common and preferred stock</t>
  </si>
  <si>
    <t>Payments of capital lease obligations</t>
  </si>
  <si>
    <t>Taxes paid related to net share settlement of equity awards</t>
  </si>
  <si>
    <t>Proceeds from employee stock purchase plan</t>
  </si>
  <si>
    <t>Proceeds from stock option exercis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come taxes</t>
  </si>
  <si>
    <t>Cash paid for interest</t>
  </si>
  <si>
    <t>Supplemental non-cashinvesting and financing information:</t>
  </si>
  <si>
    <t>Common stock issued for acquisitions</t>
  </si>
  <si>
    <t>Vested stock options issued for acquisition</t>
  </si>
  <si>
    <t>Consolidated Statements of Cash Flows (Parenthetical) $ in Thousands</t>
  </si>
  <si>
    <t>Dec. 31, 2016USD ($)</t>
  </si>
  <si>
    <t>Statement of Cash Flows [Abstract]</t>
  </si>
  <si>
    <t>Offering Costs</t>
  </si>
  <si>
    <t>Nature of the Business</t>
  </si>
  <si>
    <t>Organization, Consolidation and Presentation of Financial Statements [Abstract]</t>
  </si>
  <si>
    <t>(1)
Nature of the Business Rapid7, Inc. and subsidiaries (“we,”
“us” or “our”) is a leading provider of
analytics for security and IT operations that enable organizations
to implement an active, analytics-driven approach to cyber security
and IT operations.</t>
  </si>
  <si>
    <t>Summary of Significant Accounting Policies</t>
  </si>
  <si>
    <t>Accounting Policies [Abstract]</t>
  </si>
  <si>
    <t>(2)
Summary of Significant Accounting
Policies
(a)
Basis of Presentation and
Consolid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in accordance with
accounting principles generally accepted in the United States of
America (U.S. GAAP).
(b)
Use of Estimates The preparation of financial statements in
conformity with U.S. GAAP requires management to make estimates,
judgments and assumptions that affect the reported amounts of
assets, liabilities, revenue and expenses, together with amounts
disclosed in the accompanying notes to the financial statements.
Actual results could differ from those estimates. Significant items
subject to such estimates and assumptions include revenue
recognition, provision for doubtful accounts, stock-based
compensation expense, deferred tax valuation allowances and
goodwill and intangible asse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
(c)
Revenue Recognition We generate revenue primarily from selling
products, maintenance and support, and professional services
through a variety of delivery models. We generally bill customers
and collect payment for both our products and services up
front. We generate products revenue from the sale of
(1) perpetual or term software licenses for our Nexpose,
Metasploit and AppSpider products, and associated content
subscriptions for our Nexpose and Metasploit products,
(2) managed services for our Nexpose, AppSpider and InsightIDR
products and (3) cloud-based subscriptions for our InsightIDR,
Logentries and AppSpider products. We also generate an immaterial
amount of appliance revenue that is included in our products
revenue and that is associated with hardware sold as part of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and security advisory services. Revenue is only recognized when all of the
following criteria are met:
•
Persuasive evidence of an arrangement
exists
•
Delivery has occurred
•
The sales price is fixed or determinable
•
Collectability is probable Substantially all of our software licenses are sold
in multiple-element arrangements that include maintenance and
support and content subscriptions, and in addition could include
cloud-based subscriptions, professional services and/or managed
services. All of these elements are considered to be software
elements other than cloud-based subscriptions, which
are non-software non-software Non-software When all of the elements of a multiple-element
arrangement are software elements, the revenue for software
licenses and any other products and services that are sold along
with the license is generally deferred on our balance sheet and
recognized as revenue on our consolidated statements of operations
ratably over the contractual period of the maintenance and support,
typically one to three years, which is longer than the period over
which the professional services are performed. Revenue recognition
begins upon delivery of the software license, assuming that all
other criteria for revenue recognition have been met. When a multiple-element arrangement includes both
software elements and non-software non-software go-to-market non-software non-software non-software With respect to our managed services and
cloud-based subscription offerings sold on a stand-alone basis, we
recognize revenue ratably over the term of the managed service
agreement or subscription, assuming that the other criteria for
revenue recognition are met. We recognize revenue from professional services
sold on a stand-alone basis as those services are rendered. For purposes of disclosing revenue by class, we
allocate the arrangement consideration for multiple-element
software arrangements among the individual elements utilizing BESP,
as we do not have VSOE or TPE of selling price for any of the
elements.
(d)
Deferred Revenue Deferred revenue consists of amounts that have been
invoiced but that have not been recognized as revenue. Deferred
revenue that will be realized during the succeeding 12-month non-current.
(e)
Cash and Cash Equivalents We consider all highly liquid instruments with
original maturities of three months or less at the date of purchase
to be cash equivalents. Cash and cash equivalents are recorded at
cost, which approximates fair value. As of December 31, 2016,
$11.0 million of our cash equivalents were invested in money
market funds and commercial paper.
(f)
Investments We classify our investments as available-for-sale
(g)
Accounts Receivable and Allowance for
Doubtful Accounts Accounts receivable are recorded at the invoiced
amount, net of allowances for doubtful accounts. Management
regularly reviews the adequacy of the allowance for doubtful
accounts by considering the age of outstanding invoices, the
customer’s expected ability to pay and the collection
history, when applicable,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 balance sheet credit exposure
related to our customers. The following table displays the changes
in our allowance for doubtful accounts:
Amount
(in thousands)
Balance at December 31, 2013 $
711
Additions 581
Less write-offs, net of recoveries (1,016)
Balance at December 31, 2014 276
Additions 828
Less write-offs, net of recoveries (374)
Balance at December 31, 2015 730
Additions 931
Less write-offs, net of recoveries (600)
Balance at December 31, 2016 $ 1,061
(h)
Concentration of Credit Risk Financial instruments that potentially expose us to
concentrations of credit risk consist primarily of cash and cash
equivalents, accounts receivable and short-term and long-term
investments. We maintain a substantial portion of our cash and cash
equivalents in money market funds invested in U.S. Treasury related
obligations. Deposits held with banks may exceed the amount of
insurance provided on such deposits. We have not experienced any
losses in such accounts and believe that we are not exposed to any
significant risk. We provide credit to customers in the normal course
of business. Collateral is not required for accounts receivable,
but ongoing credit evaluations of customers’ financial
condition are performed. We maintain reserves for potential credit
losses. No single customer accounted for 10% or more of our total
revenues in 2016, 2015 or 2014 or accounts receivable as of
December 31, 2016 and 2015. Our short-term and long-term investments primarily
consist of commercial paper, corporate bonds, U.S. government
agencies and asset-backed securities. All of our investments are
highly-rated by credit rating agencies and are issued by
organizations with reputable credit, and therefore bear minimal
credit risk.
(i)
Property and Equipment Property and equipment are recorded at cost and
depreciated over their estimated useful lives using the
straight-line method. Leasehold improvements are amortized over the
shorter of the lease term or the estimated useful life of the
related asset. All other asset categories are depreciated over
three to five years. Upon sale, the cost of assets disposed and the
related accumulated depreciation are removed from the accounts and
any resulting gain or loss is recognized in the consolidated
statements of operations. Repairs and maintenance costs are
expensed as incurred.
(j)
Capitalized Software Costs We capitalize certain costs related to software
acquired for internal use and software developed for sale. With respect to software acquired for internal use,
we capitalize qualifying software costs, which include software
license fees and third-party implementation and related costs.
Total unamortized capitalized costs relating to software acquired
for internal use as of December 31, 2016 and 2015 were
$0.3 million and $0.6 million, respectively. All costs capitalized relating to software
developed for sale were fully amortized as of December 31,
2016 and 2015.
(k)
Long-Lived Assets We review the carrying value of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We use a
discounted cash flow approach or other methods, if appropriate, to
assess fair value.
(l)
Goodwill and Other Intangible
Assets Goodwill is an asset representing the future
economic benefits arising from other assets acquired in a business
combination that are not individually identified and separately
recognized. We allocate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when events or circumstances
occur that indicate that it is more likely than not that an
impairment has occurred. For our goodwill impairment analysis, we operate
with a single reporting unit. We test goodwill for impairment on
the last day of each fiscal year and whenever events or changes in
circumstances indicate that the carrying amount of this asset may
exceed its fair value. To test goodwill impairment, we perform
the two-step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For the year ended December 31, 2016, we determined there were
no indicators of impairment of our other intangible assets.
(m)
Translation of Foreign Currencie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re-measurement re-measurement re-measurement re-measurement
(n)
Stock-Based Compensation We measure and recognize compensation expense for
all stock options, restricted stock awards (RSAs), restricted stock
units (RSUs) and common stock issued pursuant to our employee stock
purchase plan based on the estimated fair value of the award on the
grant date. Stock-based compensation expense is recognized on a
straight-line basis over the requisite service period, which is
generally the same as the vesting period.
(o)
Sales Commissions Sales commissions are recognized in the period that
the commissions are earned by our employees, which is typically
upon signing of an arrangement. Under our sales commission policy,
the amount of sales commissions expense attributable to the sales
arrangement signed in the period is recognized fully in that
period; however, the revenue from the sales arrangement is
generally recognized ratably over the contractual period of the
applicable agreement.
(p)
Advertising Advertising costs are expensed as incurred, and are
recorded in sales and marketing expense in our consolidated
statement of operations. We incurred $6.0 million,
$4.3 million and $3.2 million in advertising expense in
2016, 2015 and 2014, respectively.
(q)
Income Taxes Income taxes are accounted for using the asset and
liability method. Under this method, deferred tax assets and
liabilities are recognized for differences between the financial
statement carrying amounts of existing assets and liabilities and
their respective income tax bases, and operating loss and tax
credit carryforwards using tax rates expected to be in effect in
the years in which the differences are expected to reverse.
Deferred tax assets are reduced by a valuation allowance if it is
more likely than not that all of, or a portion of, deferred tax
assets will not be utilized in the future. We account for unrecognized tax benefits
using a more-likely-than-not threshold
(r)
Net Loss per Share Attributable to Common
Stockholders Basic net loss per share attributable to common
stockholders is computed by dividing our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warrants and redeemable
convertible preferred stock. Basic and diluted net loss per share
attributable to common stockholders was the same for all periods
presented as the inclusion of all potentially dilutive securities
outstanding was anti-dilutive.
(s)
Recent Accounting Pronouncements In October 2016, the Financial Accounting Standards
Board (FASB) issued Accounting Standards Update (ASU) 2016-16, Income Taxes (Topic 740):
Intra-Entity Transfers of Assets Other Than Inventory In March 2016, the FASB issued ASU 2016-09, Compensation-Stock
Compensation (Topic 718): Improvements to Employee Share-Based
Payment Accounting. In February 2016, the FASB issued ASU 2016-02, Leases (Topic 842) In November 2015, the FASB issued ASU 2015-17, Income Taxes (Topic 740):
Balance Sheet Classification of Deferred Taxes In September 2015, the FASB issued ASU 2015-16, Business Combinations
(Topic 805): Simplifying the Accounting for Measurement-Period
Adjustments In April 2015, the FASB issued ASU 2015-05, Intangibles –
Goodwill and Other – Internal Use Software
(Subtopic 350-40): In August 2014, the FASB issued ASU 2014-15, Presentation of Financial
Statements – Going Concern (Subtopic 201-40): In May 2014, the FASB issued ASU 2014-09, Revenue from Contracts with
Customers (Topic 606) 2015-14, 2014-09. 2014-09 We will adopt ASU 2014-09</t>
  </si>
  <si>
    <t>Business Combinations</t>
  </si>
  <si>
    <t>Business Combinations [Abstract]</t>
  </si>
  <si>
    <t>(3)
Business Combinations RevelOps, Inc. On October 13, 2015, we acquired 100% of the
outstanding equity of RevelOps, Inc. (d/b/a Logentries) for total
consideration of $68.1 million. We made an initial payment of
$36.2 million in cash, issued 1,252,627 shares of our common
stock with an aggregate fair value of $27.4 million, inclusive
of a discount from the quoted market price due to certain trading
restrictions associated with the shares, and issued vested
replacement options with respect to 221,759 shares of our common
stock to certain continuing employees with an aggregate fair value
of $4.5 million upon the closing of the acquisition. The fair
value of the vested replacement options included in the purchase
price was based on the fair value of the vested Logentries options
on the acquisition date. The excess fair value when comparing the
fair value of the new vested replacement options and the vested
Logentries options of $0.3 million was expensed immediately in
the post-combination financial statements of the combined
entity. The assets acquired and liabilities assumed were
recorded at their estimated fair values as of the acquisition date.
The excess of the purchase price over the assets acquired and
liabilities assumed was recorded as goodwill. The fair value of
goodwill, intangible assets and net tangible assets were
$59.2 million, $9.4 million and $(0.5) million,
respectively. NT OBJECTives, Inc. On April 30, 2015, we acquired 100% of the
outstanding equity of NT OBJECTives, Inc. (NTO) for total
consideration of $6.1 million. We made an initial cash payment
of $3.4 million and issued 9,091 shares of our common stock
with an aggregate fair value of $0.1 million upon the closing
of the acquisition. We were also obligated to pay $0.1 million
in cash for the settlement of a working capital adjustment and make
two additional payments of $1.5 million each, less the amount
of any indemnity claims. The net present value of these two
additional payments, or $2.5 million, was included in the
total purchase consideration paid. In December 2016, we paid the
first of the two additional payments of $1.5 million, as well
as the $0.1 million working capital adjustment. The assets acquired and liabilities assumed were
recorded at their estimated fair values as of the acquisition date.
The excess of the purchase price over the assets acquired and
liabilities assumed was recorded as goodwill. The fair value of
goodwill, intangible assets and net tangible assets were
$4.6 million, $2.1 million and $(0.6) million,
respectively. In May 2015, we entered into loan agreements with
certain retained employees of NTO in the aggregate amount of
$0.5 million. The terms of these agreements required the
employees to pay us the total amount borrowed, with accrued
interest at 1.7% per annum, within 18 months of the agreement date.
The loan agreements were secured by restricted stock awards granted
to the employees. The loans have been repaid in full.</t>
  </si>
  <si>
    <t>Fair Value Measurements and Investments</t>
  </si>
  <si>
    <t>Text Block [Abstract]</t>
  </si>
  <si>
    <t>(4)
Fair Value Measurements and Invest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Level 2
•
Level 3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and liabilities measured and recorded at fair value on a recurring
basis using the above input categories:
As of December 31,
2016
Level 1 Level 2 Level 3 Total
(in
thousands)
Description:
Assets:
Money market funds $ 10,085 $ — $ — $ 10,085
U.S. Government agencies 14,982 — — 14,982
Commercial paper — 8,078 — 8,078
Corporate bonds — 10,314 — 10,314
Asset-backed securities — 6,467 — 6,467
Total assets $
25,067 $
24,859 $
— $
49,926
We had no liabilities measured and recorded at fair
value on a recurring basis as of December 31, 2016. We had no
assets or liabilities measured and recorded at fair value on a
recurring basis as of December 31, 2015. Our investments, which are all classified as
available-for-sale,
As of December 31,
2016
Amortized Gross Gross Fair Value
(in
thousands)
Description:
U.S. Government agencies $
14,992 $
3 $
(13) $
14,982
Commercial paper 7,178 — — 7,178
Corporate bonds 10,326 1 (13) 10,314
Asset-backed securities 6,464 4 (1) 6,467
Total $ 38,960 $ 8 $ (27) $ 38,941
For all of our investments for which the amortized
cost basis was greater than the fair value at December 31,
2016, we have concluded that there is no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si>
  <si>
    <t>Property and Equipment</t>
  </si>
  <si>
    <t>Property, Plant and Equipment [Abstract]</t>
  </si>
  <si>
    <t>(5)
Property and Equipment Property and equipment are recorded at cost and
consist of the following:
As of December 31,
2016
2015
(in
thousands)
Computer equipment and software $ 12,844 $ 9,858
Furniture and fixtures 3,131 2,409
Leasehold improvements 8,077 6,943
Total 24,052 19,210
Less accumulated depreciation (15,964) (11,678)
Property and equipment, net $ 8,088 $ 7,532
We recorded depreciation expense of
$4.3 million, $4.1 million and $3.3 million in 2016,
2015 and 2014, respectively.</t>
  </si>
  <si>
    <t>Goodwill and Intangible Assets</t>
  </si>
  <si>
    <t>Goodwill and Intangible Assets Disclosure [Abstract]</t>
  </si>
  <si>
    <t>(6)
Goodwill and Intangible Assets Goodwill was $75.1 million and
$74.6 million as of December 31, 2016 and 2015,
respectively. There were no goodwill impairment charges in 2016,
2015 or 2014. The following table displays the changes in the gross
carrying amount of goodwill:
Amount
(in
thousands)
Balance at December 31, 2014 $
11,265
NTO acquisition accounting adjustments 4,590
Logentries acquisition accounting adjustments 58,710
Balance at December 31, 2015 $ 74,565
Logentries acquisition accounting adjustments 545
Balance at December 31, 2016 $ 75,110
Identifiable intangible assets consist of the
following:
As of December 31,
2016 As of December 31,
2015
Weighted- Gross Carrying Accumulated Net Book Value Gross Carrying Accumulated Net Book Value
(in
thousands)
Intangible assets subject to amortization:
Developed technology 6.3 $
11,231 $
(3,118) $
8,113 $
12,851 $
(2,955) $
9,896
Customer relationships 6.7 1,000 (197) 803 1,000 (43) 957
Trade names 6.1 519 (496) 23 719 (389) 330
Non-compete 2.0 40 (33) 7 540 (338) 202
Total intangible assets $ 12,790 $ (3,844) $ 8,946 $ 15,110 $ (3,725) $ 11,385
Intangible assets are expensed on a straight-line
basis over the useful life of the asset. We recorded amortization
expense of $2.4 million, $1.3 million and
$0.9 million in 2016, 2015 and 2014, respectively. During the third quarter of 2016, we discontinued
our Mobilisafe product offering and accelerated the amortization of
the remaining $0.2 million net book value. In addition,
we wrote-off
Estimated future amortization expense of the
acquired identifiable intangible assets as of December 31,
2016 is as follows (in thousands):
2017 $ 1,930
2018 1,886
2019 1,859
2020 1,837
2021 1,332
2022 and thereafter 102
Total $
8,946</t>
  </si>
  <si>
    <t>Long-term Debt and Line of Credit</t>
  </si>
  <si>
    <t>Debt Disclosure [Abstract]</t>
  </si>
  <si>
    <t>(7)
Long-term Debt and Line of Credit
(a)
Term Loan On December 27, 2013, we entered into a
Subordinated Loan and Security Agreement (term loan agreement) with
a financial institution, whereby we borrowed $18.0 million.
Interest was paid monthly at a rate of 12% per annum,
commencing in January 2014. Pursuant to the term loan agreement, we
pledged certain assets as collateral, including intellectual
property and accounts receivable. Additionally, warrants to purchase up to 200,000
shares of our common stock were issued to the financial institution
in connection with the term loan agreement. These warrants have a
contractual life of 10 years and were issued with an exercise price
of $10.00 per share of common stock underlying such warrants. The
warrants are classified as permanent equity. Accordingly, we
recorded the term loan net of an original issuance discount of
$1.0 million, representing the calculated relative fair value
of the warrants, which was amortized over the four-year term of the
loan using the effective interest method. On July 23, 2015, we repaid in full and
terminated the term loan. The aggregate amount paid was
$18.7 million, which included the full principal amount of
$18.0 million, a termination payment of $0.5 million and
$0.2 million of accrued interest. Upon the repayment and
termination of the term loan, we recorded a $0.8 million
charge to interest expense for the unamortized portion of the debt
discount.
(b)
Line of Credit On April 22, 2013, we entered into a Loan and
Security Agreement for a line of credit (line of credit agreement)
with a financial institution, which was subsequently modified on
December 27, 2013. Under the line of credit agreement, we were
able to borrow up to the lesser of $10.0 million or 80% of
eligible accounts receivable. The line of credit carried a floating
interest rate equal to the prime rate plus 1.25%. On August 5,
2015, we terminated the line of credit agreement, under which there
was no outstanding balance.</t>
  </si>
  <si>
    <t>Stockholders' Equity (Deficit)</t>
  </si>
  <si>
    <t>Equity [Abstract]</t>
  </si>
  <si>
    <t>(8)
Stockholders’ Equity (Deficit)
(a)
Redeemable Convertible Preferred
Stock Upon the closing of the IPO in 2015, all of our
outstanding preferred stock automatically converted into 18,322,605
shares of common stock, which included 1,939,990 additional shares
of common stock issued upon conversion of our Series D preferred
stock (IPO Participation Payment). As a result of the IPO
Participation Payment, we recorded a $14.2 million beneficial
conversion charge during the year ended December 31, 2015. The
amount of the beneficial conversion charge was calculated by
multiplying the total number of shares of common stock issued upon
the conversion of our Series D preferred stock, including the
additional shares of common stock issued in connection with the IPO
Participation Payment, by the difference between the fair market
value of our common stock at the time of the original issuance of
the Series D preferred stock and the effective conversion price of
the Series D preferred stock, which is calculated as the aggregate
proceeds from the sale of Series D preferred stock, divided by the
total number of shares of common stock issued upon conversion of
our Series D preferred stock, including the additional shares of
common stock issued in connection with the IPO Participation
Payment.. No redeemable convertible preferred stock was
outstanding as of December 31, 2016 or 2015.
(b)
Common Stock On October 13, 2015, we issued 1,252,627
shares of our common stock in connection with our acquisition of
Logentries. On July 22, 2015, we closed our IPO of
7,417,500 shares of common stock at an offering price of $16.00 per
share, including 967,500 shares pursuant to the underwriters’
option to purchase additional shares, resulting in net proceeds of
$107.3 million, after deducting underwriting discounts and
commissions of $8.3 million and offering expenses of
$3.1 million. On July 22, 2015, concurrently with the
closing of our IPO, we issued and sold to entities affiliated with
Technology Crossover Ventures 312,500 shares of our common stock in
a private placement at a price equal to the IPO price of $16.00 per
share, resulting in net proceeds to us of $5.0 million. Additionally, in connection with the closing of our
IPO, we filed an amended and restated certificate of incorporation
to, among other things (i) increase the total number of shares
of our common stock that we are authorized to issue to 100,000,000
and (ii) eliminate all references to the various series of
preferred stock that were previously authorized (including certain
protective measures held by the various series of preferred stock),
except for the reference to 10,000,000 shares of undesignated
preferred stock that may be issued, and with terms to be set, by
our board of directors. On April 30, 2015, we issued 9,091 shares of
our common stock in connection with our acquisition of NTO.
(c)
Treasury Stock In 2016, we repurchased 62,428 shares of common
stock for an aggregate amount of $0.9 million to settle
employee withholding taxes upon the vesting of restricted stock
awards. In 2014, we repurchased 401,626 shares of common stock from
certain employees and non-employees,
(d)
Common Stock Warrants In December 2013, we issued warrants to purchase
200,000 shares of common stock to a financial institution in
connection with the term loan agreement. In each of the years 2016
and 2015, warrants with respect to 100,000 shares of common stock
were exercised, with net shares issued of 28,774 and 53,535,
respectively. As of December 31, 2016, no warrants remained
unexercised.</t>
  </si>
  <si>
    <t>Stock-Based Compensation</t>
  </si>
  <si>
    <t>Disclosure of Compensation Related Costs, Share-based Payments [Abstract]</t>
  </si>
  <si>
    <t>(9)
Stock-Based Compensation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SAs to our
employees, officers, directors and outside consultants. In July 2015, our board of directors adopted and
our stockholders approved our 2015 Equity Incentive Plan (the 2015
Plan).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known as the “evergreen”
provision) or such lesser number of shares as determined by our
board of directors. Additionally, on October 8, 2015, our
board of directors amended, effective as of the acquisition of
Logentries, the 2015 Plan to reserve an additional 1,500,000 shares
of our common stock for issuance of inducement awards. In March 2016, we increased the number of shares
authorized to be issued under the 2015 Plan by 1,661,616 shares,
which represents the amount automatically added pursuant to the
evergreen provision contained therein. As of December 31,
2016, shares of common stock authorized to be issued under the 2015
Plan totaled 8,423,745 and there were 1,792,488 shares of common
stock available for grant. We recognize stock-based compensation expense for
all awards on a straight-line basis over the applicable vesting
period, which is generally four years. Stock-based compensation expense for restricted
stock, restricted stock units, stock options and issuances of
common stock pursuant to our employee stock purchase plan was
classified in the accompanying consolidated statements of
operations as follows:
Year Ended
December 31,
2016 2015 2014
(in
thousands)
Stock-based compensation expense:
Cost of revenue $ 610 $ 532 $ 167
Research and development 6,054 5,010 499
Sales and marketing 6,607 3,139 496
General and administrative 4,045 2,004 997
Total stock-based compensation expense $
17,316 $
10,685 $
2,159
(b)
Restricted Stock and Restricted Stock
Units Restricted stock and restricted stock unit activity
during 2016, 2015 and 2014 was as follows:
Restricted Stock Restricted Stock Units
Shares Weighted- Shares Weighted-
Unvested balance as of December 31, 2013
68,781
$ 1.35 — $ —
Granted — — — —
Vested (64,596) 1.35 — —
Unvested balance as of December 31, 2014 4,185 1.35 — —
Granted 1,358,505 19.29 — —
Vested (204,732) 18.48 — —
Forfeited (8,701) 23.01 — —
Unvested balance as of December 31, 2015 1,149,257 19.34 — —
Granted — — 919,397 13.37
Vested (538,896) 20.67 (91,020) 12.93
Forfeited (25,357) 20.96 (93,800) 12.97
Unvested balance as of December 31, 2016 585,004 $ 18.05
734,577 $
13.47
As of December 31, 2016, the unrecognized
compensation cost related to shares of unvested restricted stock
and restricted stock units expected to vest was $14.7 million.
This unrecognized compensation will be recognized over an estimated
weighted-average amortization period of 2.5 years.
(c)
Stock Options The following table summarizes information about
stock option activity during the reporting periods:
Shares Weighted Weighted (in years) Aggregate (in thousands)
Outstanding as of December 31, 2013
3,202,335
$ 3.77
Granted 791,865 7.74
Exercised (201,200) 2.41 $
1,069
Forfeited/cancelled (231,696) 5.45
Outstanding as of December 31, 2014 3,561,304 4.62
Granted 1,035,459 11.13
Options assumed from acquisition 221,759 1.65
Exercised (385,238) 3.50 $ 3,472
Forfeited/cancelled (186,669) 8.33
Outstanding as of December 31, 2015 4,246,525 5.99
Granted 1,454,626 13.43
Exercised (650,185) 4.43 $ 6,409
Forfeited/cancelled (470,591) 9.65
Outstanding as of December 31, 2016 4,580,375
$ 8.20 7.2 $ 20,626
Vested and exercisable as of December 31, 2016 2,854,734
$ 5.60 6.3 $ 19,131
Vested and expected to vest as of December 31, 2016 4,250,315
$ 7.83 7.1 $ 20,454 As of December 31, 2016, the unrecognized
compensation cost related to 1,395,581 unvested stock options
expected to vest was $7.3 million. This unrecognized
compensation will be recognized over an estimated weighted-average
amortization period of 2.7 years. The total fair value of stock options vested in
2016, 2015 and 2014 was $3.4 million, $3.4 million and
$2.4 million, respectively. The weighted-average grant date
fair value per share of stock options granted in 2016, 2015 and
2014 was $6.38, $5.01 and $4.09 per share, respectively.
(d)
Determining the Fair Value of
Options We use the Black-Scholes option pricing model to
estimate the fair value of stock option awards. The Black-Scholes
option pricing model requires management to make a number of other
assumptions, including the expected life of the option, the
volatility of the underlying stock, the risk-free interest rate and
expected dividends. The assumptions used in our Black-Scholes
option-pricing model represent management’s best estimates at
the time of grant. These estimates are complex, involve a number of
variables, uncertainties and assumptions and the application of
management’s judgment, as they are inherently subjective. If
any assumptions change, our stock-based compensation expense could
be materially different in the future. Expected Term The expected term represents the period that our
stock options are expected to be outstanding. We calculated the
expected term using the simplified method based on the average of
each option’s vesting term and the contractual period during
which the option can be exercised, which is typically 10 years
following the date of grant.
Expected Volatility We determine the price volatility factor based on
the historical volatilities of our publicly traded peer group as we
do not have a significant trading history for our common stock.
Industry peers consist of several public companies in the
technology industry that are similar to us in size, stage of life
cycle, and financial leverage. We used the same set of peer group
companies in all the relevant valuation estimates.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Risk-Free Interest Rate The risk-free interest rate was based on U.S.
Treasury zero-coupon Expected Dividend Yield We have not paid dividends on our common stock nor
do we expect to pay dividends in the foreseeable future. The following table reflects the range of
assumptions for options granted during 2016, 2015 and 2014:
Year Ended
December 31,
2016 2015 2014
Expected term (in years)
5.5 – 6.3 6.3 6.3
Expected volatility
48 – 50%
42 – 48%
47 – 49%
Risk-free interest rate 1.2 –
1.9% 1.5 –
1.8% 1.5 –
1.7%
Expected dividend yield — — —
Grant date fair value per share $
5.53 – 8.35 $
4.39 – 10.09 $
3.74 – 4.88
(e)
Employee Stock Purchase Plan On July 17, 2015, we filed a registration
statement on Form S-8 after-tax Under the ESPP, employees may set aside up to 15%
of their gross earnings, on an after-tax The following table reflects the assumptions used
in the Black Scholes option pricing model to calculate the expense
related to the ESPP:
Year Ended December 31,
2016 2015
Expected term (in years)
0.5 – 1.0
0.5 – 1.2
Expected volatility 42 –
49% 37 –
41%
Risk-free interest rate
0.5 – 0.7%
0.1 – 0.3%
Expected dividend yield — —
Grant date fair value per share $
3.58 – 5.49 $
4.33 – 7.91
On March 15, 2016, we issued 192,676 shares of
common stock to employees for aggregate proceeds of
$2.1 million. The purchase price of the shares of common stock
was $10.88 per share, which was discounted in accordance with the
terms of the ESPP from the closing price of our common stock on
March 15, 2016 of $12.80. On September 15, 2016, we issued 153,602
shares of common stock to employees for aggregate proceeds of
$1.6 million. The purchase price of the shares of common stock
was $10.60 per share, which was discounted in accordance with the
terms of the ESPP from the closing price of our common stock on
March 16, 2016 of $12.47.</t>
  </si>
  <si>
    <t>Income Taxes</t>
  </si>
  <si>
    <t>Income Tax Disclosure [Abstract]</t>
  </si>
  <si>
    <t>(10)
Income Taxes Loss before income taxes included in the
consolidated statements of operations was as follows:
Year Ended
December 31,
2016
2015
2014
(in
thousands)
United States. $ (41,466) $ (43,020) $ (32,937)
Foreign (7,561) (6,341) 689
Loss before income taxes $ (49,027) $ (49,361) $ (32,248)
Income tax (benefit) expense included in the
consolidated statements of operations was as follows:
Year Ended December 31,
2016
2015
2014
(in
thousands)
Current:
Federal $ 493 $ — $ —
State and local 61 116 22
Foreign (656) 261 161
Total current (benefit) expense (102) 377 183
Deferred:
Federal 98 98 180
State and local 13 11 14
Foreign (36) 10 2
Total deferred expense 75 119 196
Income tax (benefit) expense $ (27) $ 496 $ 379
The table below reconciles the differences between
income taxes computed at the federal statutory rate of 34% and our
provision for income taxes:
Year Ended December 31,
2016
2015
2014
Expected income tax 34.0% 34.0% 34.0%
State taxes, net of federal benefit (0.1) (0.1) (0.1)
Permanent differences (1.4) (3.0) (0.5)
Federal research and development credit 2.4 0.6 0.8
Foreign rate differential (3.0) (3.3) 0.2
Change in valuation allowance (31.9) (29.9) (35.6)
Other 0.1 0.7 —
Total income tax benefit (expense) 0.1% (1.0)% (1.2)%
Net deferred tax assets and liabilities, as set
forth in the table below, reflect the impact of temporary
differences between the amounts of assets and liabilities recorded
for financial statement purposes and such amounts measured in
accordance with tax laws:
As of December 31,
2016
2015
(in
thousands)
Deferred tax assets:
Accruals and reserves $ 458 $ 300
Net operating loss carryforwards 35,492 37,744
Deferred revenue 16,471 9,971
Amortization 3,356 3,318
Research and development credits 1,775 1,269
Stock-based compensation 4,999 2,436
Other 3,959 3,312
Total deferred tax assets 66,510 58,350
Deferred tax liabilities:
Intangible assets (534) (417)
Depreciation (102) (51)
Total deferred tax liabilities (636) (468)
Less: Valuation allowance (66,395) (58,328)
Net deferred tax liabilities $ (521) $ (446)
In connection with the global structuring of our
intellectual property and international business operations in the
fourth quarter of 2016, we transferred certain intellectual
property rights to our wholly owned subsidiary in the United
Kingdom. Although the transfer of intellectual property rights
between consolidated entities did not result in any gain in the
consolidated results of operations, we generated a taxable gain in
the U.S. that was substantially offset by our existing net
operating loss carryforwards. However, we recorded
$0.2 million of current U.S. federal income taxes related to
Alternative Minimum Tax (AMT). This amount is offset by a current
foreign income tax benefit due to refundable tax credits that arose
after we completed our research and development studies in Canada,
Ireland and the UK. We recorded a deferred tax provision of
$0.1 million for 2016, 2015 and 2014 relating to tax
amortization of goodwill with a corresponding increase to the
deferred tax liability. As of December 31, 2016, we have
evaluated the need for a valuation allowance on deferred tax
assets. In assessing whether the deferred tax assets are realized,
management considered whether it is more likely than not that some
portion or all of the deferred tax assets will not be realized. Due
to our history of generating losses in the U.S. and Ireland, we
continue to record a full valuation allowance against our U.S. and
Ireland deferred tax assets. As of December 31, 2016, we
expect to generate losses in the United Kingdom for the foreseeable
future. Therefore, in addition to the U.S. and Ireland, a full
valuation allowance has been recorded against all deferred tax
assets in the United Kingdom. If we achieve future profitability, a
significant portion of these deferred tax assets could be available
to offset future income taxes. The valuation allowance increased by
$8.1 million for the year ended December 31, 2016, due
primarily to additional operating losses generated during the
year. We have not provided for U.S. income taxes on the
undistributed earnings of our non-U.S. As of December 31, 2016, we had federal and
state net operating loss carryforwards of $93.8 million and
$69.2 million, respectively. The federal and state net
operating loss carryforward expire at various dates beginning in
2023. As of December 31, 2016, we had foreign net operating
loss carryforwards of $25.6 million that can be carried
forward indefinitely. Of these amounts, $8.8 million relate to
stock-based compensation tax deductions greater than compensation
recognized for financial reporting purposes (APIC NOLs). As a
result, the APIC NOLs are included in the net operating loss
carryforwards, however, are not reflected in deferred tax assets as
of December 31, 2016 and 2015. The APIC NOLs will be credited
to additional paid-in “with-and-without” We also had federal and state research and
development credit carryforwards of $1.4 million and
$0.5 million as of December 31, 2016, respectively. These
credit carryforwards expire at various dates beginning in 2023. We believe that a change of ownership within the
meaning of Section 382 and 383 of the Internal Revenue Code of
1986, as amended, occurred in 2011. Under Section 382 and 383
of the Internal Revenue Code of 1986, as amended, if a corporation
undergoes an “ownership change,” generally defined as a
greater than 50% change (by value) in its equity ownership over a
three-year period, the corporation’s ability to use its
pre-change pre-change We file income tax returns in all jurisdictions in
which we operate. We have established reserves to provide for
additional income taxes that management believes will more likely
or not be due in future years. The reserves have been established
based upon our assessment as to the potential exposure. Changes in
our reserves for unrecognized income tax benefits are as
follows:
Amount
(in thousands)
Balance at December 31, 2014 $
35
Additions based on current year tax positions 106
Balance at December 31, 2015 141
Additions based on prior year tax positions 247
Balance at December 31, 2016 $ 388
In the normal course of business, we are subject to
examination by federal, state, and foreign jurisdictions, where
applicable. The statute of limitations for these jurisdictions is
generally three to six years. However, to the extent we utilize net
operating losses or other similar carryforward attributes such as
credits, the statute remains open to the extent of the net
operating losses or credits that are utilized. We have no tax
returns under examination as of December 31, 2016. We record
interest and penalties on any income tax liability as income tax
expense. We recorded $0.1 million of interest and penalties in
2016, and recorded nominal interest and penalties in 2015. We
believe it is reasonably possible that our gross unrecognized tax
benefits could decrease (whether by payment, release or a
combination of both) in the next 12 months by up to
$0.3 million.</t>
  </si>
  <si>
    <t>Net Loss Per Share</t>
  </si>
  <si>
    <t>Earnings Per Share [Abstract]</t>
  </si>
  <si>
    <t>(11)
Net Loss Per Share The following table summarizes the computation of
basic and diluted net loss per share of our common stock for 2016,
2015 and 2014:
Year Ended
December 31,
2016 2015 2014
(in thousands,
except share and per share data)
Numerator:
Net loss $
(49,000) $
(49,857) $
(32,627)
Accretion of preferred stock to redemption value — (35,061) (52,336)
Beneficial conversion charge relating to IPO participation
payment — (14,161) —
Net loss attributable to common stockholders, basic and diluted $ (49,000) $ (99,079) $ (84,963)
Denominator:
Weighted-average 41,248,473 24,740,480 12,770,916
Net loss per share attributable to common stockholders, basic and
diluted $ (1.19) $ (4.00) $ (6.65)
The following potentially dilutive securities
outstanding, prior to the use of the treasury stock method
or if-converted
Year Ended
December 31,
2016
2015
2014
Options to purchase common stock 4,580,375 4,246,525 3,561,304
Unvested restricted stock 585,004 1,149,257 4,185
Unvested restricted stock units 734,577 — —
Warrants to purchase common stock — 100,000 200,000
Shares to be issued under ESPP 91,815 114,271 —
Redeemable convertible preferred stock — — 16,382,615
Total 5,991,771 5,610,053 20,148,104
In 2014, we have excluded shares of common stock
issuable in connection with the IPO Participation Payment from the
table above and the calculation of diluted net loss per share. The
number of shares of common stock to be issued in connection with
the IPO Participation Payment was dependent on the offering price
of common stock of at least $14.55 per share and aggregate gross
proceeds of at least $60.0 million (Qualified Public Offering)
and therefore was not determinable until the occurrence of such
Qualified Public Offering. See Note 8 to the consolidated financial
statements.</t>
  </si>
  <si>
    <t>Commitments and Contingencies</t>
  </si>
  <si>
    <t>Commitments and Contingencies Disclosure [Abstract]</t>
  </si>
  <si>
    <t>(12)
Commitments and Contingencies
(a)
Leases We have operating lease commitments for our
facilities that expire at various dates through 2020. For operating
leases that contain rent escalation or rent concession provisions,
we record the total rent expense on a straight-line basis over the
term of the lease. We record the difference between the rent paid
and the straight-line rent as a deferred rent liability on the
accompanying consolidated balance sheets.
Rent expense was $5.0 million,
$4.0 million and $3.5 million for 2016, 2015 and 2014,
respectively. We have also leased certain equipment and furniture
under non-cancelable The approximate future minimum payments under
non-cancelable
2017 $ 6,282
2018 5,431
2019 4,152
2020 1,452
2021 566
Total $
17,883
(b)
Purchase Obligations As of December 31, 2016, we have non-cancellable
(c)
Warranty We provide limited product warranties.
Historically, any payments made under these provisions have been
immaterial.
(d)
Litigation and Claims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During the third quarter of 2016, we entered into a
settlement and licensing agreement, which requires us to make a
total cash payment of $0.4 million to a third party. The
settlement expense has been recorded as general and administrative
expense.
(e)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f)
Contingent Grant from Northern
Ireland In 2016, we received a $0.6 million grant from
Invest Northern Ireland to create and maintain a certain number of
jobs in Northern Ireland over a certain period of time. The grant
proceeds were recorded as a reduction to operating expense, as we
determined there is reasonable assurance that we will meet the
compliance criteria related to the grant. If we fail to meet the
compliance criteria, then a pro rata portion of the grant proceeds
would be required to be returned.</t>
  </si>
  <si>
    <t>Employee Benefit Plan</t>
  </si>
  <si>
    <t>Postemployment Benefits [Abstract]</t>
  </si>
  <si>
    <t>(13)
Employee Benefit Plan In December 2008, we established a
discretionary 401(k) plan in which all full-time employees above
age 18 are eligible to participate 90 days following the
applicable date of hire. We did not make any contributions to the
plan in 2016, 2015 or 2014.</t>
  </si>
  <si>
    <t>Segment Information and Information about Geographic Areas</t>
  </si>
  <si>
    <t>Segment Reporting [Abstract]</t>
  </si>
  <si>
    <t>(14)
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Year Ended
December 31,
2016
2015
2014
(in
thousands)
North America $ 134,988 $ 96,416 $ 67,390
Other 22,449 14,110 9,490
Total $ 157,437 $ 110,526 $ 76,880
Of the total net revenues generated in North
America, 95% was generated in the United States in 2016, and 96%
was generated in the United States in 2015 and 2014. Property and equipment, net by geographic area as
of December 31, 2016 and 2015 is presented in the table
below:
As of December 31,
2016
2015
(in
thousands)
United States $
7,063 $
6,633
Other 1,025 899
Total $
8,088 $
7,532</t>
  </si>
  <si>
    <t>Related Party Transactions</t>
  </si>
  <si>
    <t>Related Party Transactions [Abstract]</t>
  </si>
  <si>
    <t>(15)
Related Party Transactions In October 2015, Intel Security announced
the end-of-sale end-of-life In July 2015, entities affiliated with Technology
Crossover Ventures purchased $5.0 million of our common stock
(312,500 shares) in a private placement concurrent with the
completion of our IPO at a price per share equal to the IPO price
of $16.00 per share. Entities affiliated with Technology Crossover
Ventures are holders of more than 5% of our capital stock and
Timothy McAdam, a member of our board of directors, is affiliated
with such entities.
In December 2014, we entered into a Series D
Convertible Preferred Stock Purchase Agreement pursuant to which we
issued and sold to investors, including certain executive officers
and funds affiliated with certain of our directors and 5%
stockholders, an aggregate of 2,686,516 shares of our Series D
stock at a purchase price of $11.554 per share, for aggregate
consideration of $31.0 million. These shares were subsequently
converted to common shares in conjunction with our IPO (see Note
8).</t>
  </si>
  <si>
    <t>Summary of Significant Accounting Policies (Policies)</t>
  </si>
  <si>
    <t>Basis of Presentation and Consolidation</t>
  </si>
  <si>
    <t>(a)
Basis of Presentation and
Consolid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in accordance with
accounting principles generally accepted in the United States of
America (U.S. GAAP).</t>
  </si>
  <si>
    <t>Use of Estimates</t>
  </si>
  <si>
    <t>(b)
Use of Estimates The preparation of financial statements in
conformity with U.S. GAAP requires management to make estimates,
judgments and assumptions that affect the reported amounts of
assets, liabilities, revenue and expenses, together with amounts
disclosed in the accompanying notes to the financial statements.
Actual results could differ from those estimates. Significant items
subject to such estimates and assumptions include revenue
recognition, provision for doubtful accounts, stock-based
compensation expense, deferred tax valuation allowances and
goodwill and intangible asse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Revenue Recognition</t>
  </si>
  <si>
    <t>(c)
Revenue Recognition We generate revenue primarily from selling
products, maintenance and support, and professional services
through a variety of delivery models. We generally bill customers
and collect payment for both our products and services up
front. We generate products revenue from the sale of
(1) perpetual or term software licenses for our Nexpose,
Metasploit and AppSpider products, and associated content
subscriptions for our Nexpose and Metasploit products,
(2) managed services for our Nexpose, AppSpider and InsightIDR
products and (3) cloud-based subscriptions for our InsightIDR,
Logentries and AppSpider products. We also generate an immaterial
amount of appliance revenue that is included in our products
revenue and that is associated with hardware sold as part of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and security advisory services. Revenue is only recognized when all of the
following criteria are met:
•
Persuasive evidence of an arrangement
exists
•
Delivery has occurred
•
The sales price is fixed or determinable
•
Collectability is probable Substantially all of our software licenses are sold
in multiple-element arrangements that include maintenance and
support and content subscriptions, and in addition could include
cloud-based subscriptions, professional services and/or managed
services. All of these elements are considered to be software
elements other than cloud-based subscriptions, which are
non-software non-software Non-software When all of the elements of a multiple-element
arrangement are software elements, the revenue for software
licenses and any other products and services that are sold along
with the license is generally deferred on our balance sheet and
recognized as revenue on our consolidated statements of operations
ratably over the contractual period of the maintenance and support,
typically one to three years, which is longer than the period over
which the professional services are performed. Revenue recognition
begins upon delivery of the software license, assuming that all
other criteria for revenue recognition have been met. When a multiple-element arrangement includes both
software elements and non-software non-software go-to-market non-software non-software non-software With respect to our managed services and
cloud-based subscription offerings sold on a stand-alone basis, we
recognize revenue ratably over the term of the managed service
agreement or subscription, assuming that the other criteria for
revenue recognition are met. We recognize revenue from professional services
sold on a stand-alone basis as those services are rendered. For purposes of disclosing revenue by class, we
allocate the arrangement consideration for multiple-element
software arrangements among the individual elements utilizing BESP,
as we do not have VSOE or TPE of selling price for any of the
elements.</t>
  </si>
  <si>
    <t>Deferred Revenue</t>
  </si>
  <si>
    <t>(d)
Deferred Revenue Deferred revenue consists of amounts that have been
invoiced but that have not been recognized as revenue. Deferred
revenue that will be realized during the succeeding 12-month non-current.</t>
  </si>
  <si>
    <t>Cash and Cash Equivalents</t>
  </si>
  <si>
    <t>(e)
Cash and Cash Equivalents We consider all highly liquid instruments with
original maturities of three months or less at the date of purchase
to be cash equivalents. Cash and cash equivalents are recorded at
cost, which approximates fair value. As of December 31, 2016,
$11.0 million of our cash equivalents were invested in money
market funds and commercial paper.</t>
  </si>
  <si>
    <t>Investments</t>
  </si>
  <si>
    <t>(f)
Investments We classify our investments as available-for-sale</t>
  </si>
  <si>
    <t>Accounts Receivable and Allowance for Doubtful Accounts</t>
  </si>
  <si>
    <t>(g)
Accounts Receivable and Allowance for
Doubtful Accounts Accounts receivable are recorded at the invoiced
amount, net of allowances for doubtful accounts. Management
regularly reviews the adequacy of the allowance for doubtful
accounts by considering the age of outstanding invoices, the
customer’s expected ability to pay and the collection
history, when applicable,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 balance sheet credit exposure
related to our customers. The following table displays the changes
in our allowance for doubtful accounts:
Amount
(in thousands)
Balance at December 31, 2013 $
711
Additions 581
Less write-offs, net of recoveries (1,016)
Balance at December 31, 2014 276
Additions 828
Less write-offs, net of recoveries (374)
Balance at December 31, 2015 730
Additions 931
Less write-offs, net of recoveries (600)
Balance at December 31, 2016 $ 1,061</t>
  </si>
  <si>
    <t>Concentration of Credit Risk</t>
  </si>
  <si>
    <t>(h)
Concentration of Credit Risk Financial instruments that potentially expose us to
concentrations of credit risk consist primarily of cash and cash
equivalents, accounts receivable and short-term and long-term
investments. We maintain a substantial portion of our cash and cash
equivalents in money market funds invested in U.S. Treasury related
obligations. Deposits held with banks may exceed the amount of
insurance provided on such deposits. We have not experienced any
losses in such accounts and believe that we are not exposed to any
significant risk. We provide credit to customers in the normal course
of business. Collateral is not required for accounts receivable,
but ongoing credit evaluations of customers’ financial
condition are performed. We maintain reserves for potential credit
losses. No single customer accounted for 10% or more of our total
revenues in 2016, 2015 or 2014 or accounts receivable as of
December 31, 2016 and 2015. Our short-term and long-term investments primarily
consist of commercial paper, corporate bonds, U.S. government
agencies and asset-backed securities. All of our investments are
highly-rated by credit rating agencies and are issued by
organizations with reputable credit, and therefore bear minimal
credit risk.</t>
  </si>
  <si>
    <t>(i)
Property and Equipment Property and equipment are recorded at cost and
depreciated over their estimated useful lives using the
straight-line method. Leasehold improvements are amortized over the
shorter of the lease term or the estimated useful life of the
related asset. All other asset categories are depreciated over
three to five years. Upon sale, the cost of assets disposed and the
related accumulated depreciation are removed from the accounts and
any resulting gain or loss is recognized in the consolidated
statements of operations. Repairs and maintenance costs are
expensed as incurred.</t>
  </si>
  <si>
    <t>Capitalized Software Costs</t>
  </si>
  <si>
    <t>(j)
Capitalized Software Costs We capitalize certain costs related to software
acquired for internal use and software developed for sale. With respect to software acquired for internal use,
we capitalize qualifying software costs, which include software
license fees and third-party implementation and related costs.
Total unamortized capitalized costs relating to software acquired
for internal use as of December 31, 2016 and 2015 were
$0.3 million and $0.6 million, respectively. All costs capitalized relating to software
developed for sale were fully amortized as of December 31,
2016 and 2015.</t>
  </si>
  <si>
    <t>Long-Lived Assets</t>
  </si>
  <si>
    <t>(k)
Long-Lived Assets We review the carrying value of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We use a
discounted cash flow approach or other methods, if appropriate, to
assess fair value.</t>
  </si>
  <si>
    <t>Goodwill and Other Intangible Assets</t>
  </si>
  <si>
    <t>(l)
Goodwill and Other Intangible
Assets Goodwill is an asset representing the future
economic benefits arising from other assets acquired in a business
combination that are not individually identified and separately
recognized. We allocate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when events or circumstances
occur that indicate that it is more likely than not that an
impairment has occurred. For our goodwill impairment analysis, we operate
with a single reporting unit. We test goodwill for impairment on
the last day of each fiscal year and whenever events or changes in
circumstances indicate that the carrying amount of this asset may
exceed its fair value. To test goodwill impairment, we perform the
two-step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For the year ended December 31, 2016, we determined there were
no indicators of impairment of our other intangible assets.</t>
  </si>
  <si>
    <t>Translation of Foreign Currencies</t>
  </si>
  <si>
    <t>(m)
Translation of Foreign Currencie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re-measurement re-measurement re-measurement re-measurement</t>
  </si>
  <si>
    <t>(n)
Stock-Based Compensation We measure and recognize compensation expense for
all stock options, restricted stock awards (RSAs), restricted stock
units (RSUs) and common stock issued pursuant to our employee stock
purchase plan based on the estimated fair value of the award on the
grant date. Stock-based compensation expense is recognized on a
straight-line basis over the requisite service period, which is
generally the same as the vesting period.</t>
  </si>
  <si>
    <t>Sales Commissions</t>
  </si>
  <si>
    <t>(o)
Sales Commissions Sales commissions are recognized in the period that
the commissions are earned by our employees, which is typically
upon signing of an arrangement. Under our sales commission policy,
the amount of sales commissions expense attributable to the sales
arrangement signed in the period is recognized fully in that
period; however, the revenue from the sales arrangement is
generally recognized ratably over the contractual period of the
applicable agreement.</t>
  </si>
  <si>
    <t>Advertising</t>
  </si>
  <si>
    <t>(p)
Advertising Advertising costs are expensed as incurred, and are
recorded in sales and marketing expense in our consolidated
statement of operations. We incurred $6.0 million,
$4.3 million and $3.2 million in advertising expense in
2016, 2015 and 2014, respectively.</t>
  </si>
  <si>
    <t>(q)
Income Taxes Income taxes are accounted for using the asset and
liability method. Under this method, deferred tax assets and
liabilities are recognized for differences between the financial
statement carrying amounts of existing assets and liabilities and
their respective income tax bases, and operating loss and tax
credit carryforwards using tax rates expected to be in effect in
the years in which the differences are expected to reverse.
Deferred tax assets are reduced by a valuation allowance if it is
more likely than not that all of, or a portion of, deferred tax
assets will not be utilized in the future. We account for unrecognized tax benefits using
a more-likely-than-not threshold</t>
  </si>
  <si>
    <t>Net Loss per Share Attributable to Common Stockholders</t>
  </si>
  <si>
    <t>(r)
Net Loss per Share Attributable to Common
Stockholders Basic net loss per share attributable to common
stockholders is computed by dividing our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warrants and redeemable
convertible preferred stock. Basic and diluted net loss per share
attributable to common stockholders was the same for all periods
presented as the inclusion of all potentially dilutive securities
outstanding was anti-dilutive.</t>
  </si>
  <si>
    <t>Recent Accounting Pronouncements</t>
  </si>
  <si>
    <t>(s)
Recent Accounting Pronouncements In October 2016, the Financial Accounting Standards
Board (FASB) issued Accounting Standards Update (ASU) 2016-16, Income Taxes (Topic 740):
Intra-Entity Transfers of Assets Other Than Inventory In March 2016, the FASB issued ASU 2016-09, Compensation-Stock
Compensation (Topic 718): Improvements to Employee Share-Based
Payment Accounting. In February 2016, the FASB issued ASU 2016-02, Leases (Topic 842) In November 2015, the FASB issued ASU 2015-17, Income Taxes (Topic 740):
Balance Sheet Classification of Deferred Taxes In September 2015, the FASB issued ASU 2015-16, Business Combinations
(Topic 805): Simplifying the Accounting for Measurement-Period
Adjustments In April 2015, the FASB issued ASU 2015-05, Intangibles –
Goodwill and Other – Internal Use Software
(Subtopic 350-40): In August 2014, the FASB issued ASU 2014-15, Presentation of Financial
Statements – Going Concern (Subtopic 201-40): In May 2014, the FASB issued ASU 2014-09, Revenue from Contracts with
Customers (Topic 606) 2015-14, 2014-09. 2014-09 We will adopt ASU 2014-09</t>
  </si>
  <si>
    <t>Summary of Significant Accounting Policies (Tables)</t>
  </si>
  <si>
    <t>Schedule of Allowance for Doubtful Accounts</t>
  </si>
  <si>
    <t>The following table displays the changes in our
allowance for doubtful accounts:
Amount
(in thousands)
Balance at December 31, 2013 $
711
Additions 581
Less write-offs, net of recoveries (1,016)
Balance at December 31, 2014 276
Additions 828
Less write-offs, net of recoveries (374)
Balance at December 31, 2015 730
Additions 931
Less write-offs, net of recoveries (600)
Balance at December 31, 2016 $ 1,061</t>
  </si>
  <si>
    <t>Fair Value Measurements and Investments (Tables)</t>
  </si>
  <si>
    <t>Summary of Financial Assets and Liabilities Measured and Recorded at Fair Value on Recurring Basis</t>
  </si>
  <si>
    <t>The following table presents our financial assets
and liabilities measured and recorded at fair value on a recurring
basis using the above input categories:
As of December 31,
2016
Level 1 Level 2 Level 3 Total
(in
thousands)
Description:
Assets:
Money market funds $ 10,085 $ — $ — $ 10,085
U.S. Government agencies 14,982 — — 14,982
Commercial paper — 8,078 — 8,078
Corporate bonds — 10,314 — 10,314
Asset-backed securities — 6,467 — 6,467
Total assets $
25,067 $
24,859 $
— $
49,926</t>
  </si>
  <si>
    <t>Summary of Investments Classified as Available-for-sale</t>
  </si>
  <si>
    <t>Our investments, which are all classified as
available-for-sale,
As of December 31,
2016
Amortized Gross Gross Fair Value
(in
thousands)
Description:
U.S. Government agencies $
14,992 $
3 $
(13) $
14,982
Commercial paper 7,178 — — 7,178
Corporate bonds 10,326 1 (13) 10,314
Asset-backed securities 6,464 4 (1) 6,467
Total $ 38,960 $ 8 $ (27) $ 38,941</t>
  </si>
  <si>
    <t>Property and Equipment (Tables)</t>
  </si>
  <si>
    <t>Summary of Property and Equipment</t>
  </si>
  <si>
    <t>Property and equipment are recorded at cost and
consist of the following:
As of December 31,
2016
2015
(in
thousands)
Computer equipment and software $ 12,844 $ 9,858
Furniture and fixtures 3,131 2,409
Leasehold improvements 8,077 6,943
Total 24,052 19,210
Less accumulated depreciation (15,964) (11,678)
Property and equipment, net $ 8,088 $ 7,532</t>
  </si>
  <si>
    <t>Goodwill and Intangible Assets (Tables)</t>
  </si>
  <si>
    <t>Schedule of Changes in Gross Carrying Amount of Goodwill</t>
  </si>
  <si>
    <t>The following table displays the changes in the
gross carrying amount of goodwill:
Amount
(in
thousands)
Balance at December 31, 2014 $
11,265
NTO acquisition accounting adjustments 4,590
Logentries acquisition accounting adjustments 58,710
Balance at December 31, 2015 $ 74,565
Logentries acquisition accounting adjustments 545
Balance at December 31, 2016 $ 75,110</t>
  </si>
  <si>
    <t>Schedule of Identifiable Intangible Assets</t>
  </si>
  <si>
    <t>Identifiable intangible assets consist of the
following:
As of December 31,
2016 As of December 31,
2015
Weighted- Gross Carrying Accumulated Net Book Value Gross Carrying Accumulated Net Book Value
(in
thousands)
Intangible assets subject to amortization:
Developed technology 6.3 $
11,231 $
(3,118) $
8,113 $
12,851 $
(2,955) $
9,896
Customer relationships 6.7 1,000 (197) 803 1,000 (43) 957
Trade names 6.1 519 (496) 23 719 (389) 330
Non-compete 2.0 40 (33) 7 540 (338) 202
Total intangible assets $ 12,790 $ (3,844) $ 8,946 $ 15,110 $ (3,725) $ 11,385</t>
  </si>
  <si>
    <t>Schedule of Estimated Amortization Expense</t>
  </si>
  <si>
    <t>Estimated future amortization expense of the
acquired identifiable intangible assets as of December 31,
2016 is as follows (in thousands):
2017 $ 1,930
2018 1,886
2019 1,859
2020 1,837
2021 1,332
2022 and thereafter 102
Total $
8,946</t>
  </si>
  <si>
    <t>Stock-Based Compensation (Tables)</t>
  </si>
  <si>
    <t>Schedule of Stock-Based Compensation Expense</t>
  </si>
  <si>
    <t>Stock-based compensation expense for restricted
stock, restricted stock units, stock options and issuances of
common stock pursuant to our employee stock purchase plan was
classified in the accompanying consolidated statements of
operations as follows:
Year Ended
December 31,
2016 2015 2014
(in
thousands)
Stock-based compensation expense:
Cost of revenue $ 610 $ 532 $ 167
Research and development 6,054 5,010 499
Sales and marketing 6,607 3,139 496
General and administrative 4,045 2,004 997
Total stock-based compensation expense $
17,316 $
10,685 $
2,159</t>
  </si>
  <si>
    <t>Summary of Restricted Stock and Restricted Stock Unit Activity</t>
  </si>
  <si>
    <t>Restricted stock and restricted stock unit activity
during 2016, 2015 and 2014 was as follows:
Restricted Stock Restricted Stock Units
Shares Weighted- Shares Weighted-
Unvested balance as of December 31, 2013
68,781
$ 1.35 — $ —
Granted — — — —
Vested (64,596) 1.35 — —
Unvested balance as of December 31, 2014 4,185 1.35 — —
Granted 1,358,505 19.29 — —
Vested (204,732) 18.48 — —
Forfeited (8,701) 23.01 — —
Unvested balance as of December 31, 2015 1,149,257 19.34 — —
Granted — — 919,397 13.37
Vested (538,896) 20.67 (91,020) 12.93
Forfeited (25,357) 20.96 (93,800) 12.97
Unvested balance as of December 31, 2016 585,004 $ 18.05
734,577 $
13.47
A</t>
  </si>
  <si>
    <t>Summary of Stock Option Activity</t>
  </si>
  <si>
    <t xml:space="preserve">The following table summarizes information about
stock option activity during the reporting periods:
Shares Weighted Weighted (in years) Aggregate (in thousands)
Outstanding as of December 31, 2013
3,202,335
$ 3.77
Granted 791,865 7.74
Exercised (201,200) 2.41 $
1,069
Forfeited/cancelled (231,696) 5.45
Outstanding as of December 31, 2014 3,561,304 4.62
Granted 1,035,459 11.13
Options assumed from acquisition 221,759 1.65
Exercised (385,238) 3.50 $ 3,472
Forfeited/cancelled (186,669) 8.33
Outstanding as of December 31, 2015 4,246,525 5.99
Granted 1,454,626 13.43
Exercised (650,185) 4.43 $ 6,409
Forfeited/cancelled (470,591) 9.65
Outstanding as of December 31, 2016 4,580,375
$ 8.20 7.2 $ 20,626
Vested and exercisable as of December 31, 2016 2,854,734
$ 5.60 6.3 $ 19,131
Vested and expected to vest as of December 31, 2016 4,250,315
$ 7.83 7.1 $ 20,454 </t>
  </si>
  <si>
    <t>Summary of Share Based Compensation Valuation of Options Granted Assumptions</t>
  </si>
  <si>
    <t xml:space="preserve">The following table reflects the range of
assumptions for options granted during 2016, 2015 and 2014:
Year Ended
December 31,
2016 2015 2014
Expected term (in years)
5.5 – 6.3 6.3 6.3
Expected volatility
48 – 50%
42 – 48%
47 – 49%
Risk-free interest rate 1.2 –
1.9% 1.5 –
1.8% 1.5 –
1.7%
Expected dividend yield — — —
Grant date fair value per share $
5.53 – 8.35 $
4.39 – 10.09 $
3.74 – 4.88 </t>
  </si>
  <si>
    <t>Employee Stock Purchase Plan [Member]</t>
  </si>
  <si>
    <t xml:space="preserve">The following table reflects the assumptions used
in the Black Scholes option pricing model to calculate the expense
related to the ESPP:
Year Ended December 31,
2016 2015
Expected term (in years)
0.5 – 1.0
0.5 – 1.2
Expected volatility 42 –
49% 37 –
41%
Risk-free interest rate
0.5 – 0.7%
0.1 – 0.3%
Expected dividend yield — —
Grant date fair value per share $
3.58 – 5.49 $
4.33 – 7.91 </t>
  </si>
  <si>
    <t>Income Taxes (Tables)</t>
  </si>
  <si>
    <t>Components of Loss Before Income Taxes</t>
  </si>
  <si>
    <t>Loss before income taxes included in the
consolidated statements of operations was as follows:
Year Ended
December 31,
2016
2015
2014
(in
thousands)
United States. $ (41,466) $ (43,020) $ (32,937)
Foreign (7,561) (6,341) 689
Loss before income taxes $ (49,027) $ (49,361) $ (32,248)</t>
  </si>
  <si>
    <t>Summary of Income Tax (Benefit) Expense</t>
  </si>
  <si>
    <t>Income tax (benefit) expense included in the
consolidated statements of operations was as follows:
Year Ended December 31,
2016
2015
2014
(in
thousands)
Current:
Federal $ 493 $ — $ —
State and local 61 116 22
Foreign (656) 261 161
Total current (benefit) expense (102) 377 183
Deferred:
Federal 98 98 180
State and local 13 11 14
Foreign (36) 10 2
Total deferred expense 75 119 196
Income tax (benefit) expense $ (27) $ 496 $ 379</t>
  </si>
  <si>
    <t>Reconciliation of Income Taxes Computed at Federal Statutory Rate and Provision for Income Taxes</t>
  </si>
  <si>
    <t>The table below reconciles the differences between
income taxes computed at the federal statutory rate of 34% and our
provision for income taxes:
Year Ended December 31,
2016
2015
2014
Expected income tax 34.0% 34.0% 34.0%
State taxes, net of federal benefit (0.1) (0.1) (0.1)
Permanent differences (1.4) (3.0) (0.5)
Federal research and development credit 2.4 0.6 0.8
Foreign rate differential (3.0) (3.3) 0.2
Change in valuation allowance (31.9) (29.9) (35.6)
Other 0.1 0.7 —
Total income tax benefit (expense) 0.1% (1.0)% (1.2)%</t>
  </si>
  <si>
    <t>Components of Net Deferred Tax Assets and Liabilities</t>
  </si>
  <si>
    <t>Net deferred tax assets and liabilities, as set
forth in the table below, reflect the impact of temporary
differences between the amounts of assets and liabilities recorded
for financial statement purposes and such amounts measured in
accordance with tax laws:
As of December 31,
2016
2015
(in
thousands)
Deferred tax assets:
Accruals and reserves $ 458 $ 300
Net operating loss carryforwards 35,492 37,744
Deferred revenue 16,471 9,971
Amortization 3,356 3,318
Research and development credits 1,775 1,269
Stock-based compensation 4,999 2,436
Other 3,959 3,312
Total deferred tax assets 66,510 58,350
Deferred tax liabilities:
Intangible assets (534) (417)
Depreciation (102) (51)
Total deferred tax liabilities (636) (468)
Less: Valuation allowance (66,395) (58,328)
Net deferred tax liabilities $ (521) $ (446)</t>
  </si>
  <si>
    <t>Changes in Reserves for Unrecognized Income Tax Benefits</t>
  </si>
  <si>
    <t>Changes in our reserves for unrecognized income tax
benefits are as follows:
Amount
(in thousands)
Balance at December 31, 2014 $
35
Additions based on current year tax positions 106
Balance at December 31, 2015 141
Additions based on prior year tax positions 247
Balance at December 31, 2016 $ 388</t>
  </si>
  <si>
    <t>Net Loss Per Share (Tables)</t>
  </si>
  <si>
    <t>Summary of Basic and Diluted Net Loss Per Share of Common Stock</t>
  </si>
  <si>
    <t>The following table summarizes the computation of
basic and diluted net loss per share of our common stock for 2016,
2015 and 2014:
Year Ended
December 31,
2016 2015 2014
(in thousands,
except share and per share data)
Numerator:
Net loss $
(49,000) $
(49,857) $
(32,627)
Accretion of preferred stock to redemption value — (35,061) (52,336)
Beneficial conversion charge relating to IPO participation
payment — (14,161) —
Net loss attributable to common stockholders, basic and diluted $ (49,000) $ (99,079) $ (84,963)
Denominator:
Weighted-average 41,248,473 24,740,480 12,770,916
Net loss per share attributable to common stockholders, basic and
diluted $ (1.19) $ (4.00) $ (6.65)</t>
  </si>
  <si>
    <t>Anti-Dilutive Securities Excluded from Computation Diluted Weighted Average Shares Outstanding</t>
  </si>
  <si>
    <t>The following potentially dilutive securities
outstanding, prior to the use of the treasury stock method
or if-converted
Year Ended
December 31,
2016
2015
2014
Options to purchase common stock 4,580,375 4,246,525 3,561,304
Unvested restricted stock 585,004 1,149,257 4,185
Unvested restricted stock units 734,577 — —
Warrants to purchase common stock — 100,000 200,000
Shares to be issued under ESPP 91,815 114,271 —
Redeemable convertible preferred stock — — 16,382,615
Total 5,991,771 5,610,053 20,148,104</t>
  </si>
  <si>
    <t>Commitments and Contingencies (Tables)</t>
  </si>
  <si>
    <t>Summary of Future Minimum Operating Leases</t>
  </si>
  <si>
    <t>The approximate future minimum payments under
non-cancelable
2017 $ 6,282
2018 5,431
2019 4,152
2020 1,452
2021 566
Total $
17,883</t>
  </si>
  <si>
    <t>Segment Information and Information about Geographic Areas (Tables)</t>
  </si>
  <si>
    <t>Net Revenues of Customer by Geographic Area</t>
  </si>
  <si>
    <t>Net revenues by geographic area presented based
upon the location of the customer are as follows:
Year Ended
December 31,
2016
2015
2014
(in
thousands)
North America $ 134,988 $ 96,416 $ 67,390
Other 22,449 14,110 9,490
Total $ 157,437 $ 110,526 $ 76,880</t>
  </si>
  <si>
    <t>Property and Equipment, Net By Geographic Area</t>
  </si>
  <si>
    <t>Property and equipment, net by geographic area as
of December 31, 2016 and 2015 is presented in the table
below:
As of December 31,
2016
2015
(in
thousands)
United States $
7,063 $
6,633
Other 1,025 899
Total $
8,088 $
7,532</t>
  </si>
  <si>
    <t>Summary of Significant Accounting Policies - Additional Information (Detail) - USD ($) $ in Thousands</t>
  </si>
  <si>
    <t>Dec. 31, 2013</t>
  </si>
  <si>
    <t>Organization Consolidation And Presentation Of Financial Statements Disclosure And Significant Accounting Policies [Line Items]</t>
  </si>
  <si>
    <t>Cash equivalents</t>
  </si>
  <si>
    <t>Unamortized capitalized costs relating to software acquired for internal use</t>
  </si>
  <si>
    <t>Customer Concentration Risk [Member] | Net Revenue [Member]</t>
  </si>
  <si>
    <t>Percentage representation of significant customers</t>
  </si>
  <si>
    <t>10.00%</t>
  </si>
  <si>
    <t>Customer Concentration Risk [Member] | Accounts Receivable [Member]</t>
  </si>
  <si>
    <t>Nonoperating Income (Expense) [Member]</t>
  </si>
  <si>
    <t>Foreign currency transactional losses</t>
  </si>
  <si>
    <t>Foreign currency re-measurement losses</t>
  </si>
  <si>
    <t>Sales and Marketing [Member]</t>
  </si>
  <si>
    <t>Advertising costs</t>
  </si>
  <si>
    <t>Money Market Funds [Member]</t>
  </si>
  <si>
    <t>Summary of Significant Accounting Policies - Schedule of Allowance for Doubtful Accounts (Detail) - USD ($) $ in Thousands</t>
  </si>
  <si>
    <t>Allowance for Doubtful Accounts Receivable [Roll Forward]</t>
  </si>
  <si>
    <t>Beginning Balance</t>
  </si>
  <si>
    <t>Additions</t>
  </si>
  <si>
    <t>Less write-offs, net of recoveries</t>
  </si>
  <si>
    <t>Ending Balance</t>
  </si>
  <si>
    <t>Business Combinations - Additional Information (Detail) - USD ($) $ in Thousands</t>
  </si>
  <si>
    <t>Oct. 13, 2015</t>
  </si>
  <si>
    <t>Apr. 30, 2015</t>
  </si>
  <si>
    <t>May 31, 2015</t>
  </si>
  <si>
    <t>Business Acquisition [Line Items]</t>
  </si>
  <si>
    <t>Fair value of goodwill</t>
  </si>
  <si>
    <t>Acquisition, payment made for past acquisition</t>
  </si>
  <si>
    <t>Percentage of accrued interest</t>
  </si>
  <si>
    <t>1.70%</t>
  </si>
  <si>
    <t>Related party transaction maturity period</t>
  </si>
  <si>
    <t>18 months</t>
  </si>
  <si>
    <t>Aggregate loan amount</t>
  </si>
  <si>
    <t>RevelOps, Inc [Member]</t>
  </si>
  <si>
    <t>Percentage of shares outstanding acquired</t>
  </si>
  <si>
    <t>100.00%</t>
  </si>
  <si>
    <t>Total consideration</t>
  </si>
  <si>
    <t>Cash consideration</t>
  </si>
  <si>
    <t>Number of shares issued as part of acquisition</t>
  </si>
  <si>
    <t>Fair value of shares issued as part of acquisition</t>
  </si>
  <si>
    <t>Value of shares issued and vested with replacement options</t>
  </si>
  <si>
    <t>RevelOps, Inc [Member] | Replacement Options [Member]</t>
  </si>
  <si>
    <t>Logentries [Member]</t>
  </si>
  <si>
    <t>Fair value in excess of vested options expensed</t>
  </si>
  <si>
    <t>Fair value of intangible assets</t>
  </si>
  <si>
    <t>Net tangible assets acquired</t>
  </si>
  <si>
    <t>NT OBJECTives, Inc. [Member]</t>
  </si>
  <si>
    <t>Shares issued in connection with business acquisition, value</t>
  </si>
  <si>
    <t>Additional payment, value of each of the two future payments</t>
  </si>
  <si>
    <t>Future cash payment</t>
  </si>
  <si>
    <t>Additional payment</t>
  </si>
  <si>
    <t>Acquisition, payment for working capital adjustment</t>
  </si>
  <si>
    <t>Fair Value Measurements and Investments - Summary of Financial Assets and Liabilities Measured and Recorded at Fair Value on Recurring Basis (Detail) - Fair Value, Measurements, Recurring [Member] $ in Thousands</t>
  </si>
  <si>
    <t>Fair Value Assets And Liabilities Measured On Recurring Basis [Line Items]</t>
  </si>
  <si>
    <t>Total assets measured at fair value</t>
  </si>
  <si>
    <t>U.S. Government Agencies [Member]</t>
  </si>
  <si>
    <t>Commercial Paper [Member]</t>
  </si>
  <si>
    <t>Corporate Bonds [Member]</t>
  </si>
  <si>
    <t>Asset-backed Securities [Member]</t>
  </si>
  <si>
    <t>Level 1 [Member]</t>
  </si>
  <si>
    <t>Level 1 [Member] | U.S. Government Agencies [Member]</t>
  </si>
  <si>
    <t>Level 1 [Member] | Money Market Funds [Member]</t>
  </si>
  <si>
    <t>Level 2 [Member]</t>
  </si>
  <si>
    <t>Level 2 [Member] | Commercial Paper [Member]</t>
  </si>
  <si>
    <t>Level 2 [Member] | Corporate Bonds [Member]</t>
  </si>
  <si>
    <t>Level 2 [Member] | Asset-backed Securities [Member]</t>
  </si>
  <si>
    <t>Fair Value Measurements and Investments - Additional Information (Detail) - USD ($)</t>
  </si>
  <si>
    <t>Fair Value Disclosures [Abstract]</t>
  </si>
  <si>
    <t>Fair value of liabilities measured on a recurring basis</t>
  </si>
  <si>
    <t>Fair value of assets or liabilities measured on a recurring basis</t>
  </si>
  <si>
    <t>Fair Value Measurements and Investments - Summary of Investments Classified as Available-for-sale (Detail) $ in Thousands</t>
  </si>
  <si>
    <t>Schedule of Available-for-sale Securities [Line Items]</t>
  </si>
  <si>
    <t>Amortized cost</t>
  </si>
  <si>
    <t>Gross unrealized gains</t>
  </si>
  <si>
    <t>Gross unrealized losses</t>
  </si>
  <si>
    <t>Fair value</t>
  </si>
  <si>
    <t>Property and Equipment - Summary of Property and Equipment (Detail) - USD ($) $ in Thousands</t>
  </si>
  <si>
    <t>Property, Plant and Equipment [Line Items]</t>
  </si>
  <si>
    <t>Property and equipment, gross</t>
  </si>
  <si>
    <t>Less accumulated depreciation</t>
  </si>
  <si>
    <t>Net property and equipment</t>
  </si>
  <si>
    <t>Computer Equipment and Software [Member]</t>
  </si>
  <si>
    <t>Furniture and Fixtures [Member]</t>
  </si>
  <si>
    <t>Leasehold Improvements [Member]</t>
  </si>
  <si>
    <t>Property and Equipment - Additional Information (Detail) - USD ($) $ in Millions</t>
  </si>
  <si>
    <t>Depreciation expense</t>
  </si>
  <si>
    <t>Goodwill and Intangible Assets - Additional Information (Detail) - USD ($)</t>
  </si>
  <si>
    <t>3 Months Ended</t>
  </si>
  <si>
    <t>Sep. 30, 2016</t>
  </si>
  <si>
    <t>Finite-Lived Intangible Assets [Line Items]</t>
  </si>
  <si>
    <t>Impairment of goodwill</t>
  </si>
  <si>
    <t>Amortization expense</t>
  </si>
  <si>
    <t>Mobilisafe Product [Member]</t>
  </si>
  <si>
    <t>Write-down of intangible assets</t>
  </si>
  <si>
    <t>Goodwill and Intangible Assets - Schedule of Change in Gross Carrying Amount of Goodwill (Detail) - USD ($) $ in Thousands</t>
  </si>
  <si>
    <t>Goodwill And Intangible Assets [Line Items]</t>
  </si>
  <si>
    <t>Goodwill, beginning balance</t>
  </si>
  <si>
    <t>Goodwill, ending balance</t>
  </si>
  <si>
    <t>Acquisition</t>
  </si>
  <si>
    <t>Goodwill and Intangible Assets - Schedule of Identifiable Intangible Assets (Detail) - USD ($) $ in Thousands</t>
  </si>
  <si>
    <t>Intangible assets, Gross Carrying Amount</t>
  </si>
  <si>
    <t>Intangible assets, Accumulated Amortization</t>
  </si>
  <si>
    <t>Intangible assets, Net Book Value</t>
  </si>
  <si>
    <t>Trade Names [Member]</t>
  </si>
  <si>
    <t>Intangible assets, Weighted- Average Life</t>
  </si>
  <si>
    <t>6 years 1 month 6 days</t>
  </si>
  <si>
    <t>Developed Technology [Member]</t>
  </si>
  <si>
    <t>6 years 3 months 18 days</t>
  </si>
  <si>
    <t>Customer Relationships [Member]</t>
  </si>
  <si>
    <t>6 years 8 months 12 days</t>
  </si>
  <si>
    <t>Non-compete Agreements [Member]</t>
  </si>
  <si>
    <t>2 years</t>
  </si>
  <si>
    <t>Goodwill and Intangible Assets - Schedule of Estimated Amortization Expense (Detail) - USD ($) $ in Thousands</t>
  </si>
  <si>
    <t>Finite-Lived Intangible Assets, Amortization Expense, Maturity Schedule [Abstract]</t>
  </si>
  <si>
    <t>2022 and thereafter</t>
  </si>
  <si>
    <t>Long-term Debt and Line of Credit - Additional Information (Detail) - USD ($)</t>
  </si>
  <si>
    <t>Jul. 23, 2015</t>
  </si>
  <si>
    <t>Dec. 27, 2013</t>
  </si>
  <si>
    <t>Apr. 22, 2013</t>
  </si>
  <si>
    <t>Term Loan [Member]</t>
  </si>
  <si>
    <t>Debt Instrument [Line Items]</t>
  </si>
  <si>
    <t>Borrowings from term loan</t>
  </si>
  <si>
    <t>Interest rate, Stated percentage</t>
  </si>
  <si>
    <t>12.00%</t>
  </si>
  <si>
    <t>Frequency of periodic payment</t>
  </si>
  <si>
    <t>Monthly</t>
  </si>
  <si>
    <t>Issuance date</t>
  </si>
  <si>
    <t>Dec. 27,
		2013</t>
  </si>
  <si>
    <t>Common stock warrants, issued</t>
  </si>
  <si>
    <t>Common stock warrants, contractual life</t>
  </si>
  <si>
    <t>10 years</t>
  </si>
  <si>
    <t>Common stock warrants, exercise price</t>
  </si>
  <si>
    <t>Term loan, original issuance discount</t>
  </si>
  <si>
    <t>Repayment of term loan</t>
  </si>
  <si>
    <t>Principal amount</t>
  </si>
  <si>
    <t>Termination payment amount</t>
  </si>
  <si>
    <t>Accrued interest</t>
  </si>
  <si>
    <t>Interest expense on unamortized portion of debt discount</t>
  </si>
  <si>
    <t>Line of Credit [Member]</t>
  </si>
  <si>
    <t>Line of credit, maximum borrowing capacity</t>
  </si>
  <si>
    <t>Line of credit, borrowing capacity</t>
  </si>
  <si>
    <t>80% of eligible accounts receivable</t>
  </si>
  <si>
    <t>Interest Payment [Member] | Term Loan [Member]</t>
  </si>
  <si>
    <t>Date of first required payment</t>
  </si>
  <si>
    <t>Jan. 31,
		2014</t>
  </si>
  <si>
    <t>Prime Rate [Member] | Line of Credit [Member]</t>
  </si>
  <si>
    <t>Line of credit</t>
  </si>
  <si>
    <t>1.25%</t>
  </si>
  <si>
    <t>Line of Credit Facility, Initiation Date</t>
  </si>
  <si>
    <t>Apr. 22,
		2013</t>
  </si>
  <si>
    <t>Line of Credit Facility, Modification date</t>
  </si>
  <si>
    <t>Maximum [Member] | Term Loan [Member]</t>
  </si>
  <si>
    <t>Stockholders' Equity (Deficit) - Additional Information (Detail) - USD ($) $ / shares in Units, $ in Thousands</t>
  </si>
  <si>
    <t>Jul. 22, 2015</t>
  </si>
  <si>
    <t>Jul. 31, 2015</t>
  </si>
  <si>
    <t>Schedule Of Stockholders Equity [Line Items]</t>
  </si>
  <si>
    <t>Redeemable convertible preferred stock, outstanding</t>
  </si>
  <si>
    <t>Additional shares granted to underwriters</t>
  </si>
  <si>
    <t>Offering expenses</t>
  </si>
  <si>
    <t>Aggregate amount paid for share repurchase</t>
  </si>
  <si>
    <t>Common stock warrants, exercised</t>
  </si>
  <si>
    <t>Common stock issued upon warrants exercised</t>
  </si>
  <si>
    <t>Common stock warrants, outstanding</t>
  </si>
  <si>
    <t>Amended and Restated Certificate of Incorporation [Member]</t>
  </si>
  <si>
    <t>Undesignated preferred stock</t>
  </si>
  <si>
    <t>IPO [Member]</t>
  </si>
  <si>
    <t>Conversion of redeemable convertible preferred stock into common stock</t>
  </si>
  <si>
    <t>Number of stock issued</t>
  </si>
  <si>
    <t>Offering price</t>
  </si>
  <si>
    <t>Net proceeds from issuance</t>
  </si>
  <si>
    <t>Underwriting discounts and commissions</t>
  </si>
  <si>
    <t>IPO [Member] | Series D IPO Participation Payment [Member]</t>
  </si>
  <si>
    <t>IPO and IPO Participation Payment [Member]</t>
  </si>
  <si>
    <t>Conversion of our preferred stock into common stock, beneficial conversion charge</t>
  </si>
  <si>
    <t>Technology Crossover Ventures [Member]</t>
  </si>
  <si>
    <t>Net proceeds from offerings</t>
  </si>
  <si>
    <t>Common stock repurchased during period, shares</t>
  </si>
  <si>
    <t>Stock-Based Compensation - Additional Information (Detail) - USD ($)</t>
  </si>
  <si>
    <t>Sep. 15, 2016</t>
  </si>
  <si>
    <t>Mar. 15, 2016</t>
  </si>
  <si>
    <t>Oct. 08, 2015</t>
  </si>
  <si>
    <t>Mar. 31, 2016</t>
  </si>
  <si>
    <t>Mar. 16, 2016</t>
  </si>
  <si>
    <t>Jul. 17, 2015</t>
  </si>
  <si>
    <t>Share-based Compensation Arrangement by Share-based Payment Award [Line Items]</t>
  </si>
  <si>
    <t>Vesting period</t>
  </si>
  <si>
    <t>4 years</t>
  </si>
  <si>
    <t>Expiration period</t>
  </si>
  <si>
    <t>Risk-free interest rate basis</t>
  </si>
  <si>
    <t>The risk-free interest rate was based on U.S. Treasury zero-coupon securities  with maturities consistent with the estimated expected term.</t>
  </si>
  <si>
    <t>Purchase price of common stock by employees</t>
  </si>
  <si>
    <t>85.00%</t>
  </si>
  <si>
    <t>Stock Issued During Period, Value, Employee Stock Purchase Plans</t>
  </si>
  <si>
    <t>Maximum [Member]</t>
  </si>
  <si>
    <t>Stock options granted, weighted-average grant date fair value</t>
  </si>
  <si>
    <t>Number of shares of common stock reserved for future issuance</t>
  </si>
  <si>
    <t>Increase in number of shares authorized</t>
  </si>
  <si>
    <t>Number of shares authorized</t>
  </si>
  <si>
    <t>Shares available for grant</t>
  </si>
  <si>
    <t>Stock Issued During Period, Shares, Employee Stock Purchase Plans</t>
  </si>
  <si>
    <t>Share issued, price per share</t>
  </si>
  <si>
    <t>Closing price of shares issued</t>
  </si>
  <si>
    <t>Employee Stock Purchase Plan [Member] | Maximum [Member]</t>
  </si>
  <si>
    <t>Employee withholding percentage</t>
  </si>
  <si>
    <t>15.00%</t>
  </si>
  <si>
    <t>2015 Plan [Member]</t>
  </si>
  <si>
    <t>Share-based compensation, increase in number of shares reserved and available for issuance as percentage under the plan</t>
  </si>
  <si>
    <t>4.00%</t>
  </si>
  <si>
    <t>Restricted Stock And Restricted Stock Units [Member]</t>
  </si>
  <si>
    <t>Unrecognized compensation cost, restricted stock</t>
  </si>
  <si>
    <t>Unrecognized compensation, recognition period</t>
  </si>
  <si>
    <t>2 years 6 months</t>
  </si>
  <si>
    <t>Options to Purchase Common Stock [Member]</t>
  </si>
  <si>
    <t>2 years 8 months 12 days</t>
  </si>
  <si>
    <t>Unrecognized compensation cost, stock options</t>
  </si>
  <si>
    <t>Stock options vested, fair value</t>
  </si>
  <si>
    <t>Stock-Based Compensation - Schedule of Stock-Based Compensation Expense (Detail) - USD ($) $ in Thousands</t>
  </si>
  <si>
    <t>Total stock-based compensation expense</t>
  </si>
  <si>
    <t>Cost of Revenue [Member]</t>
  </si>
  <si>
    <t>Research and Development [Member]</t>
  </si>
  <si>
    <t>General and Administrative [Member]</t>
  </si>
  <si>
    <t>Stock-Based Compensation - Summary of Restricted Stock and Restricted Stock Unit Activity (Detail) - $ / shares</t>
  </si>
  <si>
    <t>Restricted Stock [Member]</t>
  </si>
  <si>
    <t>Restricted shares unvested balance, Beginning balance</t>
  </si>
  <si>
    <t>Restricted stock granted, Shares</t>
  </si>
  <si>
    <t>Restricted stock vested, Shares</t>
  </si>
  <si>
    <t>Restricted stock forfeited, Shares</t>
  </si>
  <si>
    <t>Restricted shares unvested balance, Ending balance</t>
  </si>
  <si>
    <t>Weighted average grant date fair value, Beginning balance</t>
  </si>
  <si>
    <t>Weighted average grant date fair value, Restricted stock granted</t>
  </si>
  <si>
    <t>Weighted average grant date fair value, Restricted stock vested</t>
  </si>
  <si>
    <t>Weighted average grant date fair value, Restricted stock forfeited</t>
  </si>
  <si>
    <t>Weighted average grant date fair value, Ending Balance</t>
  </si>
  <si>
    <t>Restricted Stock Units [Member]</t>
  </si>
  <si>
    <t>Stock-Based Compensation - Summary of Stock Option Activity (Detail) - USD ($) $ / shares in Units, $ in Thousands</t>
  </si>
  <si>
    <t>Number of shares under stock option, Beginning balance</t>
  </si>
  <si>
    <t>Number of shares Granted</t>
  </si>
  <si>
    <t>Number of shares Option assumed from acquisition</t>
  </si>
  <si>
    <t>Number of shares Exercised</t>
  </si>
  <si>
    <t>Number of shares forfeited/cancelled</t>
  </si>
  <si>
    <t>Number of shares under stock option, Ending balance</t>
  </si>
  <si>
    <t>Weighted average exercise price, Beginning balance</t>
  </si>
  <si>
    <t>Number of stock options, Vested and exercisable</t>
  </si>
  <si>
    <t>Weighted average exercise price, Stock options granted</t>
  </si>
  <si>
    <t>Number of stock options, Vested or expected to vest</t>
  </si>
  <si>
    <t>Weighted average exercise price, Option assumed from acquisition</t>
  </si>
  <si>
    <t>Weighted average exercise price, Stock options exercised</t>
  </si>
  <si>
    <t>Weighted average exercise price, Stock options forfeited/cancelled</t>
  </si>
  <si>
    <t>Weighted average exercise price, Ending balance</t>
  </si>
  <si>
    <t>Weighted average exercise price, Vested and exercisable</t>
  </si>
  <si>
    <t>Weighted average exercise price, Vested and expected to vest</t>
  </si>
  <si>
    <t>Weighted Average Remaining Contractual Life, Outstanding</t>
  </si>
  <si>
    <t>7 years 2 months 12 days</t>
  </si>
  <si>
    <t>Weighted Average Remaining Contractual Life, Vested and exercisable</t>
  </si>
  <si>
    <t>Weighted Average Remaining Contractual Life, Vested and expected to vest</t>
  </si>
  <si>
    <t>7 years 1 month 6 days</t>
  </si>
  <si>
    <t>Stock options aggregate intrinsic value, Exercised</t>
  </si>
  <si>
    <t>Stock options aggregate intrinsic value, Outstanding</t>
  </si>
  <si>
    <t>Stock options aggregate intrinsic value, Exercisable</t>
  </si>
  <si>
    <t>Stock options aggregate intrinsic value, Vested and expected to vest</t>
  </si>
  <si>
    <t>Stock-Based Compensation - Summary of Share Based Compensation Valuation of Options Granted Assumptions (Detail) - $ / shares</t>
  </si>
  <si>
    <t>Expected volatility</t>
  </si>
  <si>
    <t>Expected volatility, minimum</t>
  </si>
  <si>
    <t>48.00%</t>
  </si>
  <si>
    <t>42.00%</t>
  </si>
  <si>
    <t>47.00%</t>
  </si>
  <si>
    <t>Expected volatility, maximum</t>
  </si>
  <si>
    <t>50.00%</t>
  </si>
  <si>
    <t>49.00%</t>
  </si>
  <si>
    <t>Risk-free interest rate, minimum</t>
  </si>
  <si>
    <t>1.20%</t>
  </si>
  <si>
    <t>1.50%</t>
  </si>
  <si>
    <t>Risk-free interest rate, maximum</t>
  </si>
  <si>
    <t>1.90%</t>
  </si>
  <si>
    <t>1.80%</t>
  </si>
  <si>
    <t>Expected dividend yield</t>
  </si>
  <si>
    <t>0.00%</t>
  </si>
  <si>
    <t>Minimum [Member]</t>
  </si>
  <si>
    <t>5 years 6 months</t>
  </si>
  <si>
    <t>Grant date fair value per share, maximum</t>
  </si>
  <si>
    <t>Stock-Based Compensation - Summary of Share Based Compensation Valuation of Options Granted Assumptions - Employee Stock Purchase Plan (Detail) - $ / shares</t>
  </si>
  <si>
    <t>37.00%</t>
  </si>
  <si>
    <t>41.00%</t>
  </si>
  <si>
    <t>0.50%</t>
  </si>
  <si>
    <t>0.10%</t>
  </si>
  <si>
    <t>0.70%</t>
  </si>
  <si>
    <t>0.30%</t>
  </si>
  <si>
    <t>Minimum [Member] | Employee Stock Purchase Plan [Member]</t>
  </si>
  <si>
    <t>6 months</t>
  </si>
  <si>
    <t>Maximum [Member] | Employee Stock Purchase Plan [Member]</t>
  </si>
  <si>
    <t>1 year</t>
  </si>
  <si>
    <t>1 year 2 months 12 days</t>
  </si>
  <si>
    <t>Income Taxes - Components of Loss Before Income Taxes (Detail) - USD ($) $ in Thousands</t>
  </si>
  <si>
    <t>United States</t>
  </si>
  <si>
    <t>Foreign</t>
  </si>
  <si>
    <t>Income Taxes - Summary of Income Tax (Benefit) Expense (Detail) - USD ($) $ in Thousands</t>
  </si>
  <si>
    <t>Current:</t>
  </si>
  <si>
    <t>Federal</t>
  </si>
  <si>
    <t>State and local</t>
  </si>
  <si>
    <t>Total current (benefit) expense</t>
  </si>
  <si>
    <t>Deferred:</t>
  </si>
  <si>
    <t>Total deferred expense</t>
  </si>
  <si>
    <t>Income Taxes - Additional Information (Detail) - USD ($) $ in Thousands</t>
  </si>
  <si>
    <t>Income Tax Disclosure [Line Items]</t>
  </si>
  <si>
    <t>Income tax federal statutory rate</t>
  </si>
  <si>
    <t>34.00%</t>
  </si>
  <si>
    <t>Current U.S. federal income taxes</t>
  </si>
  <si>
    <t>Deferred tax provision</t>
  </si>
  <si>
    <t>Net operating loss carryforwards, federal</t>
  </si>
  <si>
    <t>Net operating loss carryforwards, state</t>
  </si>
  <si>
    <t>Net operating loss carryforwards, foreign</t>
  </si>
  <si>
    <t>Stock options</t>
  </si>
  <si>
    <t>Income tax examination, description</t>
  </si>
  <si>
    <t>The statute of limitations for these jurisdictions is generally three to six years.</t>
  </si>
  <si>
    <t>Expected decrease in gross unrecognized tax benefits</t>
  </si>
  <si>
    <t>Interest and penalties</t>
  </si>
  <si>
    <t>Deferred Tax Assets Operating Loss Carryforwards [Member]</t>
  </si>
  <si>
    <t>Increase in valuation allowance</t>
  </si>
  <si>
    <t>Domestic Tax Authority [Member]</t>
  </si>
  <si>
    <t>Research and development credit carryforwards</t>
  </si>
  <si>
    <t>State and Local Jurisdiction [Member]</t>
  </si>
  <si>
    <t>Alternative Minimum Tax (AMT) [Member]</t>
  </si>
  <si>
    <t>Income Taxes - Reconciliation of Income Taxes Computed at Federal Statutory Rate and Provision for Income Taxes (Detail)</t>
  </si>
  <si>
    <t>Expected income tax</t>
  </si>
  <si>
    <t>State taxes, net of federal benefit</t>
  </si>
  <si>
    <t>(0.10%)</t>
  </si>
  <si>
    <t>Permanent differences</t>
  </si>
  <si>
    <t>(1.40%)</t>
  </si>
  <si>
    <t>(3.00%)</t>
  </si>
  <si>
    <t>(0.50%)</t>
  </si>
  <si>
    <t>Federal research and development credit</t>
  </si>
  <si>
    <t>2.40%</t>
  </si>
  <si>
    <t>0.60%</t>
  </si>
  <si>
    <t>0.80%</t>
  </si>
  <si>
    <t>Foreign rate differential</t>
  </si>
  <si>
    <t>(3.30%)</t>
  </si>
  <si>
    <t>0.20%</t>
  </si>
  <si>
    <t>Change in valuation allowance</t>
  </si>
  <si>
    <t>(31.90%)</t>
  </si>
  <si>
    <t>(29.90%)</t>
  </si>
  <si>
    <t>(35.60%)</t>
  </si>
  <si>
    <t>Other</t>
  </si>
  <si>
    <t>Total income tax benefit (expense)</t>
  </si>
  <si>
    <t>(1.00%)</t>
  </si>
  <si>
    <t>(1.20%)</t>
  </si>
  <si>
    <t>Income Taxes - Components of Net Deferred Tax Assets and Liabilities (Detail) - USD ($) $ in Thousands</t>
  </si>
  <si>
    <t>Deferred tax assets:</t>
  </si>
  <si>
    <t>Accruals and reserves</t>
  </si>
  <si>
    <t>Net operating loss carryforwards</t>
  </si>
  <si>
    <t>Amortization</t>
  </si>
  <si>
    <t>Research and development credits</t>
  </si>
  <si>
    <t>Total deferred tax assets</t>
  </si>
  <si>
    <t>Deferred tax liabilities:</t>
  </si>
  <si>
    <t>Intangible assets</t>
  </si>
  <si>
    <t>Depreciation</t>
  </si>
  <si>
    <t>Total deferred tax liabilities</t>
  </si>
  <si>
    <t>Less: Valuation allowance</t>
  </si>
  <si>
    <t>Net deferred tax liabilities</t>
  </si>
  <si>
    <t>Income Taxes - Changes in Reserves for Unrecognized Income Tax Benefits (Detail) - USD ($) $ in Thousands</t>
  </si>
  <si>
    <t>Beginning balance</t>
  </si>
  <si>
    <t>Additions based on prior year tax positions</t>
  </si>
  <si>
    <t>Additions based on current year tax positions</t>
  </si>
  <si>
    <t>Ending balance</t>
  </si>
  <si>
    <t>Net Loss Per Share - Summary of Basic and Diluted Net Loss Per Share of Common Stock (Detail) - USD ($) $ / shares in Units, $ in Thousands</t>
  </si>
  <si>
    <t>Net loss attributable to common stockholders, basic and diluted</t>
  </si>
  <si>
    <t>Net Loss Per Share - Summary of Antidilutive Securities Excluded From Computation Diluted Weighted Average Shares Outstanding (Detail) - shares</t>
  </si>
  <si>
    <t>Schedule Of Calculation Of Numerator And Denominator In Earnings Per Share [Line Items]</t>
  </si>
  <si>
    <t>Antidilutive securities excluded from computation of earnings per share amount</t>
  </si>
  <si>
    <t>Unvested Restricted Stock [Member]</t>
  </si>
  <si>
    <t>Unvested Restricted Stock Units [Member]</t>
  </si>
  <si>
    <t>Warrants to Purchase Common Stock [Member]</t>
  </si>
  <si>
    <t>Net Loss Per Share - Additional Information (Detail) - Minimum [Member] - Qualified Public Offering [Member]</t>
  </si>
  <si>
    <t>Dec. 31, 2014USD ($)$ / shares</t>
  </si>
  <si>
    <t>Offering price | $ / shares</t>
  </si>
  <si>
    <t>Gross proceeds from issuance | $</t>
  </si>
  <si>
    <t>Commitments and Contingencies - Additional Information (Detail)</t>
  </si>
  <si>
    <t>Sep. 30, 2016USD ($)</t>
  </si>
  <si>
    <t>Dec. 31, 2015USD ($)Lease</t>
  </si>
  <si>
    <t>Dec. 31, 2014USD ($)</t>
  </si>
  <si>
    <t>Commitments And Contingencies Disclosure [Line Items]</t>
  </si>
  <si>
    <t>Rent expense</t>
  </si>
  <si>
    <t>Number of capital lease | Lease</t>
  </si>
  <si>
    <t>Capital lease obligations</t>
  </si>
  <si>
    <t>Purchase commitments relating to software and services payable in 2017</t>
  </si>
  <si>
    <t>Purchase commitments relating to software and services payable in 2018</t>
  </si>
  <si>
    <t>Purchase commitments relating to software and services payable in 2019</t>
  </si>
  <si>
    <t>General and Administrative [Member] | Settlement and Licensing Agreement [Member]</t>
  </si>
  <si>
    <t>Litigation settlement expense</t>
  </si>
  <si>
    <t>Operating Expense [Member] | Invest Northern Ireland [Member]</t>
  </si>
  <si>
    <t>Proceeds from grant</t>
  </si>
  <si>
    <t>Commitments and Contingencies - Future Minimum Operating Leases (Detail)</t>
  </si>
  <si>
    <t>Operating leases</t>
  </si>
  <si>
    <t>Total minimum lease payments</t>
  </si>
  <si>
    <t>Segment Information and Information about Geographic Areas - Additional Information (Detail) - Segment</t>
  </si>
  <si>
    <t>Segment Reporting Information [Line Items]</t>
  </si>
  <si>
    <t>Number of operating segment</t>
  </si>
  <si>
    <t>United States [Member]</t>
  </si>
  <si>
    <t>Percentage of net revenues</t>
  </si>
  <si>
    <t>95.00%</t>
  </si>
  <si>
    <t>96.00%</t>
  </si>
  <si>
    <t>Segment Information and Information about Geographic Areas - Net Revenues of Customer by Geographic Area (Detail) - USD ($) $ in Thousands</t>
  </si>
  <si>
    <t>Entity Wide Portfolio Carrying Amount, Major Customer [Line Items]</t>
  </si>
  <si>
    <t>Net revenues, Total</t>
  </si>
  <si>
    <t>North America [Member]</t>
  </si>
  <si>
    <t>Other [Member]</t>
  </si>
  <si>
    <t>Segment Information and Information about Geographic Areas - Property and Equipment, Net By Geographic Area (Detail) - USD ($) $ in Thousands</t>
  </si>
  <si>
    <t>Revenues from External Customers and Long-Lived Assets [Line Items]</t>
  </si>
  <si>
    <t>Related Party Transactions - Additional Information (Detail) - USD ($) $ / shares in Units, $ in Millions</t>
  </si>
  <si>
    <t>Related Party Transaction [Line Items]</t>
  </si>
  <si>
    <t>Proceeds from issuance of redeemable convertible preferred stock</t>
  </si>
  <si>
    <t>Series D Redeemable Convertible Preferred Stock [Member]</t>
  </si>
  <si>
    <t>Percentage of ownership held by stockholders</t>
  </si>
  <si>
    <t>5.00%</t>
  </si>
  <si>
    <t>Convertible redeemable preferred stock, shares issued</t>
  </si>
  <si>
    <t>Convertible redeemable preferred stock, purchase price</t>
  </si>
  <si>
    <t>Price per share equal to IPO price</t>
  </si>
  <si>
    <t>Technology Crossover Ventures [Member] | Private Placement [Member]</t>
  </si>
  <si>
    <t>Intel Security [Member]</t>
  </si>
  <si>
    <t>Sales and marketing expense related to partner referral fees</t>
  </si>
  <si>
    <t>Minimum [Member] | Technology Crossover Ventures [Member] | Private Plac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03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640674</v>
      </c>
    </row>
    <row r="18" spans="1:4">
      <c r="A18" s="4" t="s">
        <v>30</v>
      </c>
      <c r="D18" s="6" t="n">
        <v>249198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148</v>
      </c>
      <c r="C3" s="6" t="n">
        <v>86553</v>
      </c>
    </row>
    <row r="4" spans="1:3">
      <c r="A4" s="4" t="s">
        <v>35</v>
      </c>
      <c r="B4" s="5" t="n">
        <v>18779</v>
      </c>
    </row>
    <row r="5" spans="1:3">
      <c r="A5" s="4" t="s">
        <v>36</v>
      </c>
      <c r="B5" s="5" t="n">
        <v>49154</v>
      </c>
      <c r="C5" s="5" t="n">
        <v>44164</v>
      </c>
    </row>
    <row r="6" spans="1:3">
      <c r="A6" s="4" t="s">
        <v>37</v>
      </c>
      <c r="B6" s="5" t="n">
        <v>9152</v>
      </c>
      <c r="C6" s="5" t="n">
        <v>6148</v>
      </c>
    </row>
    <row r="7" spans="1:3">
      <c r="A7" s="4" t="s">
        <v>38</v>
      </c>
      <c r="B7" s="5" t="n">
        <v>130233</v>
      </c>
      <c r="C7" s="5" t="n">
        <v>136865</v>
      </c>
    </row>
    <row r="8" spans="1:3">
      <c r="A8" s="4" t="s">
        <v>39</v>
      </c>
      <c r="B8" s="5" t="n">
        <v>20162</v>
      </c>
    </row>
    <row r="9" spans="1:3">
      <c r="A9" s="4" t="s">
        <v>40</v>
      </c>
      <c r="B9" s="5" t="n">
        <v>8088</v>
      </c>
      <c r="C9" s="5" t="n">
        <v>7532</v>
      </c>
    </row>
    <row r="10" spans="1:3">
      <c r="A10" s="4" t="s">
        <v>41</v>
      </c>
      <c r="B10" s="5" t="n">
        <v>75110</v>
      </c>
      <c r="C10" s="5" t="n">
        <v>74565</v>
      </c>
    </row>
    <row r="11" spans="1:3">
      <c r="A11" s="4" t="s">
        <v>42</v>
      </c>
      <c r="B11" s="5" t="n">
        <v>8946</v>
      </c>
      <c r="C11" s="5" t="n">
        <v>11385</v>
      </c>
    </row>
    <row r="12" spans="1:3">
      <c r="A12" s="4" t="s">
        <v>43</v>
      </c>
      <c r="B12" s="5" t="n">
        <v>764</v>
      </c>
      <c r="C12" s="5" t="n">
        <v>214</v>
      </c>
    </row>
    <row r="13" spans="1:3">
      <c r="A13" s="4" t="s">
        <v>44</v>
      </c>
      <c r="B13" s="5" t="n">
        <v>243303</v>
      </c>
      <c r="C13" s="5" t="n">
        <v>230561</v>
      </c>
    </row>
    <row r="14" spans="1:3">
      <c r="A14" s="3" t="s">
        <v>45</v>
      </c>
    </row>
    <row r="15" spans="1:3">
      <c r="A15" s="4" t="s">
        <v>46</v>
      </c>
      <c r="B15" s="5" t="n">
        <v>4012</v>
      </c>
      <c r="C15" s="5" t="n">
        <v>2038</v>
      </c>
    </row>
    <row r="16" spans="1:3">
      <c r="A16" s="4" t="s">
        <v>47</v>
      </c>
      <c r="B16" s="5" t="n">
        <v>23499</v>
      </c>
      <c r="C16" s="5" t="n">
        <v>24707</v>
      </c>
    </row>
    <row r="17" spans="1:3">
      <c r="A17" s="4" t="s">
        <v>48</v>
      </c>
      <c r="B17" s="5" t="n">
        <v>116903</v>
      </c>
      <c r="C17" s="5" t="n">
        <v>87917</v>
      </c>
    </row>
    <row r="18" spans="1:3">
      <c r="A18" s="4" t="s">
        <v>49</v>
      </c>
      <c r="B18" s="5" t="n">
        <v>1195</v>
      </c>
      <c r="C18" s="5" t="n">
        <v>1105</v>
      </c>
    </row>
    <row r="19" spans="1:3">
      <c r="A19" s="4" t="s">
        <v>50</v>
      </c>
      <c r="B19" s="5" t="n">
        <v>145609</v>
      </c>
      <c r="C19" s="5" t="n">
        <v>115767</v>
      </c>
    </row>
    <row r="20" spans="1:3">
      <c r="A20" s="4" t="s">
        <v>51</v>
      </c>
      <c r="B20" s="5" t="n">
        <v>52160</v>
      </c>
      <c r="C20" s="5" t="n">
        <v>42400</v>
      </c>
    </row>
    <row r="21" spans="1:3">
      <c r="A21" s="4" t="s">
        <v>52</v>
      </c>
      <c r="B21" s="5" t="n">
        <v>3496</v>
      </c>
      <c r="C21" s="5" t="n">
        <v>4319</v>
      </c>
    </row>
    <row r="22" spans="1:3">
      <c r="A22" s="4" t="s">
        <v>53</v>
      </c>
      <c r="B22" s="5" t="n">
        <v>201265</v>
      </c>
      <c r="C22" s="5" t="n">
        <v>162486</v>
      </c>
    </row>
    <row r="23" spans="1:3">
      <c r="A23" s="3" t="s">
        <v>54</v>
      </c>
    </row>
    <row r="24" spans="1:3">
      <c r="A24" s="4" t="s">
        <v>55</v>
      </c>
      <c r="B24" s="4" t="s">
        <v>56</v>
      </c>
      <c r="C24" s="4" t="s">
        <v>56</v>
      </c>
    </row>
    <row r="25" spans="1:3">
      <c r="A25" s="4" t="s">
        <v>57</v>
      </c>
      <c r="B25" s="5" t="n">
        <v>426</v>
      </c>
      <c r="C25" s="5" t="n">
        <v>415</v>
      </c>
    </row>
    <row r="26" spans="1:3">
      <c r="A26" s="4" t="s">
        <v>58</v>
      </c>
      <c r="B26" s="5" t="n">
        <v>-4391</v>
      </c>
      <c r="C26" s="5" t="n">
        <v>-3526</v>
      </c>
    </row>
    <row r="27" spans="1:3">
      <c r="A27" s="4" t="s">
        <v>59</v>
      </c>
      <c r="B27" s="5" t="n">
        <v>435360</v>
      </c>
      <c r="C27" s="5" t="n">
        <v>411524</v>
      </c>
    </row>
    <row r="28" spans="1:3">
      <c r="A28" s="4" t="s">
        <v>60</v>
      </c>
      <c r="B28" s="5" t="n">
        <v>-19</v>
      </c>
    </row>
    <row r="29" spans="1:3">
      <c r="A29" s="4" t="s">
        <v>61</v>
      </c>
      <c r="B29" s="5" t="n">
        <v>-389338</v>
      </c>
      <c r="C29" s="5" t="n">
        <v>-340338</v>
      </c>
    </row>
    <row r="30" spans="1:3">
      <c r="A30" s="4" t="s">
        <v>62</v>
      </c>
      <c r="B30" s="5" t="n">
        <v>42038</v>
      </c>
      <c r="C30" s="5" t="n">
        <v>68075</v>
      </c>
    </row>
    <row r="31" spans="1:3">
      <c r="A31" s="4" t="s">
        <v>63</v>
      </c>
      <c r="B31" s="6" t="n">
        <v>243303</v>
      </c>
      <c r="C31" s="6" t="n">
        <v>230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17</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29</v>
      </c>
      <c r="B17" s="4" t="s">
        <v>276</v>
      </c>
    </row>
    <row r="18" spans="1:2">
      <c r="A18" s="4" t="s">
        <v>277</v>
      </c>
      <c r="B18" s="4" t="s">
        <v>278</v>
      </c>
    </row>
    <row r="19" spans="1:2">
      <c r="A19" s="4" t="s">
        <v>279</v>
      </c>
      <c r="B19" s="4" t="s">
        <v>280</v>
      </c>
    </row>
    <row r="20" spans="1:2">
      <c r="A20" s="4" t="s">
        <v>232</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row>
    <row r="8" spans="1:2">
      <c r="A8" s="4" t="s">
        <v>311</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00000000</v>
      </c>
      <c r="C8" s="5" t="n">
        <v>100000000</v>
      </c>
    </row>
    <row r="9" spans="1:3">
      <c r="A9" s="4" t="s">
        <v>72</v>
      </c>
      <c r="B9" s="5" t="n">
        <v>43018737</v>
      </c>
      <c r="C9" s="5" t="n">
        <v>41942026</v>
      </c>
    </row>
    <row r="10" spans="1:3">
      <c r="A10" s="4" t="s">
        <v>73</v>
      </c>
      <c r="B10" s="5" t="n">
        <v>42554683</v>
      </c>
      <c r="C10" s="5" t="n">
        <v>41540400</v>
      </c>
    </row>
    <row r="11" spans="1:3">
      <c r="A11" s="4" t="s">
        <v>74</v>
      </c>
      <c r="B11" s="5" t="n">
        <v>464054</v>
      </c>
      <c r="C11" s="5" t="n">
        <v>401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9</v>
      </c>
      <c r="B1" s="2" t="s">
        <v>1</v>
      </c>
    </row>
    <row r="2" spans="1:5">
      <c r="B2" s="2" t="s">
        <v>2</v>
      </c>
      <c r="C2" s="2" t="s">
        <v>32</v>
      </c>
      <c r="D2" s="2" t="s">
        <v>76</v>
      </c>
      <c r="E2" s="2" t="s">
        <v>340</v>
      </c>
    </row>
    <row r="3" spans="1:5">
      <c r="A3" s="3" t="s">
        <v>341</v>
      </c>
    </row>
    <row r="4" spans="1:5">
      <c r="A4" s="4" t="s">
        <v>342</v>
      </c>
      <c r="B4" s="6" t="n">
        <v>53148</v>
      </c>
      <c r="C4" s="6" t="n">
        <v>86553</v>
      </c>
      <c r="D4" s="6" t="n">
        <v>36823</v>
      </c>
      <c r="E4" s="6" t="n">
        <v>20612</v>
      </c>
    </row>
    <row r="5" spans="1:5">
      <c r="A5" s="4" t="s">
        <v>343</v>
      </c>
      <c r="B5" s="6" t="n">
        <v>300</v>
      </c>
      <c r="C5" s="6" t="n">
        <v>600</v>
      </c>
    </row>
    <row r="6" spans="1:5">
      <c r="A6" s="4" t="s">
        <v>344</v>
      </c>
    </row>
    <row r="7" spans="1:5">
      <c r="A7" s="3" t="s">
        <v>341</v>
      </c>
    </row>
    <row r="8" spans="1:5">
      <c r="A8" s="4" t="s">
        <v>345</v>
      </c>
      <c r="B8" s="4" t="s">
        <v>346</v>
      </c>
      <c r="C8" s="4" t="s">
        <v>346</v>
      </c>
      <c r="D8" s="4" t="s">
        <v>346</v>
      </c>
    </row>
    <row r="9" spans="1:5">
      <c r="A9" s="4" t="s">
        <v>347</v>
      </c>
    </row>
    <row r="10" spans="1:5">
      <c r="A10" s="3" t="s">
        <v>341</v>
      </c>
    </row>
    <row r="11" spans="1:5">
      <c r="A11" s="4" t="s">
        <v>345</v>
      </c>
      <c r="B11" s="4" t="s">
        <v>346</v>
      </c>
      <c r="C11" s="4" t="s">
        <v>346</v>
      </c>
    </row>
    <row r="12" spans="1:5">
      <c r="A12" s="4" t="s">
        <v>348</v>
      </c>
    </row>
    <row r="13" spans="1:5">
      <c r="A13" s="3" t="s">
        <v>341</v>
      </c>
    </row>
    <row r="14" spans="1:5">
      <c r="A14" s="4" t="s">
        <v>349</v>
      </c>
      <c r="C14" s="6" t="n">
        <v>-100</v>
      </c>
    </row>
    <row r="15" spans="1:5">
      <c r="A15" s="4" t="s">
        <v>350</v>
      </c>
      <c r="B15" s="6" t="n">
        <v>-100</v>
      </c>
      <c r="C15" s="5" t="n">
        <v>-200</v>
      </c>
    </row>
    <row r="16" spans="1:5">
      <c r="A16" s="4" t="s">
        <v>351</v>
      </c>
    </row>
    <row r="17" spans="1:5">
      <c r="A17" s="3" t="s">
        <v>341</v>
      </c>
    </row>
    <row r="18" spans="1:5">
      <c r="A18" s="4" t="s">
        <v>352</v>
      </c>
      <c r="B18" s="5" t="n">
        <v>6000</v>
      </c>
      <c r="C18" s="6" t="n">
        <v>4300</v>
      </c>
      <c r="D18" s="6" t="n">
        <v>3200</v>
      </c>
    </row>
    <row r="19" spans="1:5">
      <c r="A19" s="4" t="s">
        <v>353</v>
      </c>
    </row>
    <row r="20" spans="1:5">
      <c r="A20" s="3" t="s">
        <v>341</v>
      </c>
    </row>
    <row r="21" spans="1:5">
      <c r="A21" s="4" t="s">
        <v>342</v>
      </c>
      <c r="B21" s="6" t="n">
        <v>11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6</v>
      </c>
    </row>
    <row r="3" spans="1:4">
      <c r="A3" s="3" t="s">
        <v>355</v>
      </c>
    </row>
    <row r="4" spans="1:4">
      <c r="A4" s="4" t="s">
        <v>356</v>
      </c>
      <c r="B4" s="6" t="n">
        <v>730</v>
      </c>
      <c r="C4" s="6" t="n">
        <v>276</v>
      </c>
      <c r="D4" s="6" t="n">
        <v>711</v>
      </c>
    </row>
    <row r="5" spans="1:4">
      <c r="A5" s="4" t="s">
        <v>357</v>
      </c>
      <c r="B5" s="5" t="n">
        <v>931</v>
      </c>
      <c r="C5" s="5" t="n">
        <v>828</v>
      </c>
      <c r="D5" s="5" t="n">
        <v>581</v>
      </c>
    </row>
    <row r="6" spans="1:4">
      <c r="A6" s="4" t="s">
        <v>358</v>
      </c>
      <c r="B6" s="5" t="n">
        <v>-600</v>
      </c>
      <c r="C6" s="5" t="n">
        <v>-374</v>
      </c>
      <c r="D6" s="5" t="n">
        <v>-1016</v>
      </c>
    </row>
    <row r="7" spans="1:4">
      <c r="A7" s="4" t="s">
        <v>359</v>
      </c>
      <c r="B7" s="6" t="n">
        <v>1061</v>
      </c>
      <c r="C7" s="6" t="n">
        <v>730</v>
      </c>
      <c r="D7" s="6" t="n">
        <v>27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60</v>
      </c>
      <c r="B1" s="2" t="s">
        <v>361</v>
      </c>
      <c r="C1" s="2" t="s">
        <v>362</v>
      </c>
      <c r="D1" s="2" t="s">
        <v>2</v>
      </c>
      <c r="E1" s="2" t="s">
        <v>363</v>
      </c>
      <c r="F1" s="2" t="s">
        <v>2</v>
      </c>
      <c r="G1" s="2" t="s">
        <v>32</v>
      </c>
      <c r="H1" s="2" t="s">
        <v>76</v>
      </c>
    </row>
    <row r="2" spans="1:8">
      <c r="A2" s="3" t="s">
        <v>364</v>
      </c>
    </row>
    <row r="3" spans="1:8">
      <c r="A3" s="4" t="s">
        <v>365</v>
      </c>
      <c r="D3" s="6" t="n">
        <v>75110</v>
      </c>
      <c r="F3" s="6" t="n">
        <v>75110</v>
      </c>
      <c r="G3" s="6" t="n">
        <v>74565</v>
      </c>
      <c r="H3" s="6" t="n">
        <v>11265</v>
      </c>
    </row>
    <row r="4" spans="1:8">
      <c r="A4" s="4" t="s">
        <v>366</v>
      </c>
      <c r="F4" s="6" t="n">
        <v>1392</v>
      </c>
    </row>
    <row r="5" spans="1:8">
      <c r="A5" s="4" t="s">
        <v>367</v>
      </c>
      <c r="E5" s="4" t="s">
        <v>368</v>
      </c>
    </row>
    <row r="6" spans="1:8">
      <c r="A6" s="4" t="s">
        <v>369</v>
      </c>
      <c r="E6" s="4" t="s">
        <v>370</v>
      </c>
    </row>
    <row r="7" spans="1:8">
      <c r="A7" s="4" t="s">
        <v>371</v>
      </c>
      <c r="E7" s="6" t="n">
        <v>500</v>
      </c>
    </row>
    <row r="8" spans="1:8">
      <c r="A8" s="4" t="s">
        <v>372</v>
      </c>
    </row>
    <row r="9" spans="1:8">
      <c r="A9" s="3" t="s">
        <v>364</v>
      </c>
    </row>
    <row r="10" spans="1:8">
      <c r="A10" s="4" t="s">
        <v>373</v>
      </c>
      <c r="B10" s="4" t="s">
        <v>374</v>
      </c>
    </row>
    <row r="11" spans="1:8">
      <c r="A11" s="4" t="s">
        <v>375</v>
      </c>
      <c r="B11" s="6" t="n">
        <v>68100</v>
      </c>
    </row>
    <row r="12" spans="1:8">
      <c r="A12" s="4" t="s">
        <v>376</v>
      </c>
      <c r="B12" s="6" t="n">
        <v>36200</v>
      </c>
    </row>
    <row r="13" spans="1:8">
      <c r="A13" s="4" t="s">
        <v>377</v>
      </c>
      <c r="B13" s="5" t="n">
        <v>1252627</v>
      </c>
    </row>
    <row r="14" spans="1:8">
      <c r="A14" s="4" t="s">
        <v>378</v>
      </c>
      <c r="B14" s="6" t="n">
        <v>27400</v>
      </c>
    </row>
    <row r="15" spans="1:8">
      <c r="A15" s="4" t="s">
        <v>379</v>
      </c>
      <c r="B15" s="6" t="n">
        <v>4500</v>
      </c>
    </row>
    <row r="16" spans="1:8">
      <c r="A16" s="4" t="s">
        <v>380</v>
      </c>
    </row>
    <row r="17" spans="1:8">
      <c r="A17" s="3" t="s">
        <v>364</v>
      </c>
    </row>
    <row r="18" spans="1:8">
      <c r="A18" s="4" t="s">
        <v>377</v>
      </c>
      <c r="B18" s="5" t="n">
        <v>221759</v>
      </c>
    </row>
    <row r="19" spans="1:8">
      <c r="A19" s="4" t="s">
        <v>381</v>
      </c>
    </row>
    <row r="20" spans="1:8">
      <c r="A20" s="3" t="s">
        <v>364</v>
      </c>
    </row>
    <row r="21" spans="1:8">
      <c r="A21" s="4" t="s">
        <v>377</v>
      </c>
      <c r="B21" s="5" t="n">
        <v>1252627</v>
      </c>
    </row>
    <row r="22" spans="1:8">
      <c r="A22" s="4" t="s">
        <v>382</v>
      </c>
      <c r="B22" s="6" t="n">
        <v>300</v>
      </c>
    </row>
    <row r="23" spans="1:8">
      <c r="A23" s="4" t="s">
        <v>365</v>
      </c>
      <c r="B23" s="5" t="n">
        <v>59200</v>
      </c>
    </row>
    <row r="24" spans="1:8">
      <c r="A24" s="4" t="s">
        <v>383</v>
      </c>
      <c r="B24" s="5" t="n">
        <v>9400</v>
      </c>
    </row>
    <row r="25" spans="1:8">
      <c r="A25" s="4" t="s">
        <v>384</v>
      </c>
      <c r="B25" s="6" t="n">
        <v>-500</v>
      </c>
    </row>
    <row r="26" spans="1:8">
      <c r="A26" s="4" t="s">
        <v>385</v>
      </c>
    </row>
    <row r="27" spans="1:8">
      <c r="A27" s="3" t="s">
        <v>364</v>
      </c>
    </row>
    <row r="28" spans="1:8">
      <c r="A28" s="4" t="s">
        <v>373</v>
      </c>
      <c r="C28" s="4" t="s">
        <v>374</v>
      </c>
    </row>
    <row r="29" spans="1:8">
      <c r="A29" s="4" t="s">
        <v>375</v>
      </c>
      <c r="C29" s="6" t="n">
        <v>6100</v>
      </c>
    </row>
    <row r="30" spans="1:8">
      <c r="A30" s="4" t="s">
        <v>376</v>
      </c>
      <c r="C30" s="6" t="n">
        <v>3400</v>
      </c>
    </row>
    <row r="31" spans="1:8">
      <c r="A31" s="4" t="s">
        <v>377</v>
      </c>
      <c r="C31" s="5" t="n">
        <v>9091</v>
      </c>
    </row>
    <row r="32" spans="1:8">
      <c r="A32" s="4" t="s">
        <v>365</v>
      </c>
      <c r="C32" s="6" t="n">
        <v>4600</v>
      </c>
    </row>
    <row r="33" spans="1:8">
      <c r="A33" s="4" t="s">
        <v>383</v>
      </c>
      <c r="C33" s="5" t="n">
        <v>2100</v>
      </c>
    </row>
    <row r="34" spans="1:8">
      <c r="A34" s="4" t="s">
        <v>384</v>
      </c>
      <c r="C34" s="5" t="n">
        <v>-600</v>
      </c>
    </row>
    <row r="35" spans="1:8">
      <c r="A35" s="4" t="s">
        <v>386</v>
      </c>
      <c r="C35" s="5" t="n">
        <v>100</v>
      </c>
    </row>
    <row r="36" spans="1:8">
      <c r="A36" s="4" t="s">
        <v>387</v>
      </c>
      <c r="C36" s="5" t="n">
        <v>1500</v>
      </c>
    </row>
    <row r="37" spans="1:8">
      <c r="A37" s="4" t="s">
        <v>388</v>
      </c>
      <c r="C37" s="5" t="n">
        <v>2500</v>
      </c>
    </row>
    <row r="38" spans="1:8">
      <c r="A38" s="4" t="s">
        <v>389</v>
      </c>
      <c r="C38" s="6" t="n">
        <v>100</v>
      </c>
    </row>
    <row r="39" spans="1:8">
      <c r="A39" s="4" t="s">
        <v>366</v>
      </c>
      <c r="D39" s="5" t="n">
        <v>1500</v>
      </c>
    </row>
    <row r="40" spans="1:8">
      <c r="A40" s="4" t="s">
        <v>390</v>
      </c>
      <c r="D40"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02</v>
      </c>
    </row>
    <row r="2" spans="1:2">
      <c r="A2" s="3" t="s">
        <v>392</v>
      </c>
    </row>
    <row r="3" spans="1:2">
      <c r="A3" s="4" t="s">
        <v>393</v>
      </c>
      <c r="B3" s="6" t="n">
        <v>49926</v>
      </c>
    </row>
    <row r="4" spans="1:2">
      <c r="A4" s="4" t="s">
        <v>394</v>
      </c>
    </row>
    <row r="5" spans="1:2">
      <c r="A5" s="3" t="s">
        <v>392</v>
      </c>
    </row>
    <row r="6" spans="1:2">
      <c r="A6" s="4" t="s">
        <v>393</v>
      </c>
      <c r="B6" s="5" t="n">
        <v>14982</v>
      </c>
    </row>
    <row r="7" spans="1:2">
      <c r="A7" s="4" t="s">
        <v>395</v>
      </c>
    </row>
    <row r="8" spans="1:2">
      <c r="A8" s="3" t="s">
        <v>392</v>
      </c>
    </row>
    <row r="9" spans="1:2">
      <c r="A9" s="4" t="s">
        <v>393</v>
      </c>
      <c r="B9" s="5" t="n">
        <v>8078</v>
      </c>
    </row>
    <row r="10" spans="1:2">
      <c r="A10" s="4" t="s">
        <v>396</v>
      </c>
    </row>
    <row r="11" spans="1:2">
      <c r="A11" s="3" t="s">
        <v>392</v>
      </c>
    </row>
    <row r="12" spans="1:2">
      <c r="A12" s="4" t="s">
        <v>393</v>
      </c>
      <c r="B12" s="5" t="n">
        <v>10314</v>
      </c>
    </row>
    <row r="13" spans="1:2">
      <c r="A13" s="4" t="s">
        <v>397</v>
      </c>
    </row>
    <row r="14" spans="1:2">
      <c r="A14" s="3" t="s">
        <v>392</v>
      </c>
    </row>
    <row r="15" spans="1:2">
      <c r="A15" s="4" t="s">
        <v>393</v>
      </c>
      <c r="B15" s="5" t="n">
        <v>6467</v>
      </c>
    </row>
    <row r="16" spans="1:2">
      <c r="A16" s="4" t="s">
        <v>353</v>
      </c>
    </row>
    <row r="17" spans="1:2">
      <c r="A17" s="3" t="s">
        <v>392</v>
      </c>
    </row>
    <row r="18" spans="1:2">
      <c r="A18" s="4" t="s">
        <v>393</v>
      </c>
      <c r="B18" s="5" t="n">
        <v>10085</v>
      </c>
    </row>
    <row r="19" spans="1:2">
      <c r="A19" s="4" t="s">
        <v>398</v>
      </c>
    </row>
    <row r="20" spans="1:2">
      <c r="A20" s="3" t="s">
        <v>392</v>
      </c>
    </row>
    <row r="21" spans="1:2">
      <c r="A21" s="4" t="s">
        <v>393</v>
      </c>
      <c r="B21" s="5" t="n">
        <v>25067</v>
      </c>
    </row>
    <row r="22" spans="1:2">
      <c r="A22" s="4" t="s">
        <v>399</v>
      </c>
    </row>
    <row r="23" spans="1:2">
      <c r="A23" s="3" t="s">
        <v>392</v>
      </c>
    </row>
    <row r="24" spans="1:2">
      <c r="A24" s="4" t="s">
        <v>393</v>
      </c>
      <c r="B24" s="5" t="n">
        <v>14982</v>
      </c>
    </row>
    <row r="25" spans="1:2">
      <c r="A25" s="4" t="s">
        <v>400</v>
      </c>
    </row>
    <row r="26" spans="1:2">
      <c r="A26" s="3" t="s">
        <v>392</v>
      </c>
    </row>
    <row r="27" spans="1:2">
      <c r="A27" s="4" t="s">
        <v>393</v>
      </c>
      <c r="B27" s="5" t="n">
        <v>10085</v>
      </c>
    </row>
    <row r="28" spans="1:2">
      <c r="A28" s="4" t="s">
        <v>401</v>
      </c>
    </row>
    <row r="29" spans="1:2">
      <c r="A29" s="3" t="s">
        <v>392</v>
      </c>
    </row>
    <row r="30" spans="1:2">
      <c r="A30" s="4" t="s">
        <v>393</v>
      </c>
      <c r="B30" s="5" t="n">
        <v>24859</v>
      </c>
    </row>
    <row r="31" spans="1:2">
      <c r="A31" s="4" t="s">
        <v>402</v>
      </c>
    </row>
    <row r="32" spans="1:2">
      <c r="A32" s="3" t="s">
        <v>392</v>
      </c>
    </row>
    <row r="33" spans="1:2">
      <c r="A33" s="4" t="s">
        <v>393</v>
      </c>
      <c r="B33" s="5" t="n">
        <v>8078</v>
      </c>
    </row>
    <row r="34" spans="1:2">
      <c r="A34" s="4" t="s">
        <v>403</v>
      </c>
    </row>
    <row r="35" spans="1:2">
      <c r="A35" s="3" t="s">
        <v>392</v>
      </c>
    </row>
    <row r="36" spans="1:2">
      <c r="A36" s="4" t="s">
        <v>393</v>
      </c>
      <c r="B36" s="5" t="n">
        <v>10314</v>
      </c>
    </row>
    <row r="37" spans="1:2">
      <c r="A37" s="4" t="s">
        <v>404</v>
      </c>
    </row>
    <row r="38" spans="1:2">
      <c r="A38" s="3" t="s">
        <v>392</v>
      </c>
    </row>
    <row r="39" spans="1:2">
      <c r="A39" s="4" t="s">
        <v>393</v>
      </c>
      <c r="B39" s="6" t="n">
        <v>64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6" t="n">
        <v>0</v>
      </c>
    </row>
    <row r="4" spans="1:3">
      <c r="A4" s="4" t="s">
        <v>408</v>
      </c>
      <c r="C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02</v>
      </c>
    </row>
    <row r="2" spans="1:2">
      <c r="A2" s="3" t="s">
        <v>410</v>
      </c>
    </row>
    <row r="3" spans="1:2">
      <c r="A3" s="4" t="s">
        <v>411</v>
      </c>
      <c r="B3" s="6" t="n">
        <v>38960</v>
      </c>
    </row>
    <row r="4" spans="1:2">
      <c r="A4" s="4" t="s">
        <v>412</v>
      </c>
      <c r="B4" s="5" t="n">
        <v>8</v>
      </c>
    </row>
    <row r="5" spans="1:2">
      <c r="A5" s="4" t="s">
        <v>413</v>
      </c>
      <c r="B5" s="5" t="n">
        <v>-27</v>
      </c>
    </row>
    <row r="6" spans="1:2">
      <c r="A6" s="4" t="s">
        <v>414</v>
      </c>
      <c r="B6" s="5" t="n">
        <v>38941</v>
      </c>
    </row>
    <row r="7" spans="1:2">
      <c r="A7" s="4" t="s">
        <v>394</v>
      </c>
    </row>
    <row r="8" spans="1:2">
      <c r="A8" s="3" t="s">
        <v>410</v>
      </c>
    </row>
    <row r="9" spans="1:2">
      <c r="A9" s="4" t="s">
        <v>411</v>
      </c>
      <c r="B9" s="5" t="n">
        <v>14992</v>
      </c>
    </row>
    <row r="10" spans="1:2">
      <c r="A10" s="4" t="s">
        <v>412</v>
      </c>
      <c r="B10" s="5" t="n">
        <v>3</v>
      </c>
    </row>
    <row r="11" spans="1:2">
      <c r="A11" s="4" t="s">
        <v>413</v>
      </c>
      <c r="B11" s="5" t="n">
        <v>-13</v>
      </c>
    </row>
    <row r="12" spans="1:2">
      <c r="A12" s="4" t="s">
        <v>414</v>
      </c>
      <c r="B12" s="5" t="n">
        <v>14982</v>
      </c>
    </row>
    <row r="13" spans="1:2">
      <c r="A13" s="4" t="s">
        <v>395</v>
      </c>
    </row>
    <row r="14" spans="1:2">
      <c r="A14" s="3" t="s">
        <v>410</v>
      </c>
    </row>
    <row r="15" spans="1:2">
      <c r="A15" s="4" t="s">
        <v>411</v>
      </c>
      <c r="B15" s="5" t="n">
        <v>7178</v>
      </c>
    </row>
    <row r="16" spans="1:2">
      <c r="A16" s="4" t="s">
        <v>414</v>
      </c>
      <c r="B16" s="5" t="n">
        <v>7178</v>
      </c>
    </row>
    <row r="17" spans="1:2">
      <c r="A17" s="4" t="s">
        <v>396</v>
      </c>
    </row>
    <row r="18" spans="1:2">
      <c r="A18" s="3" t="s">
        <v>410</v>
      </c>
    </row>
    <row r="19" spans="1:2">
      <c r="A19" s="4" t="s">
        <v>411</v>
      </c>
      <c r="B19" s="5" t="n">
        <v>10326</v>
      </c>
    </row>
    <row r="20" spans="1:2">
      <c r="A20" s="4" t="s">
        <v>412</v>
      </c>
      <c r="B20" s="5" t="n">
        <v>1</v>
      </c>
    </row>
    <row r="21" spans="1:2">
      <c r="A21" s="4" t="s">
        <v>413</v>
      </c>
      <c r="B21" s="5" t="n">
        <v>-13</v>
      </c>
    </row>
    <row r="22" spans="1:2">
      <c r="A22" s="4" t="s">
        <v>414</v>
      </c>
      <c r="B22" s="5" t="n">
        <v>10314</v>
      </c>
    </row>
    <row r="23" spans="1:2">
      <c r="A23" s="4" t="s">
        <v>397</v>
      </c>
    </row>
    <row r="24" spans="1:2">
      <c r="A24" s="3" t="s">
        <v>410</v>
      </c>
    </row>
    <row r="25" spans="1:2">
      <c r="A25" s="4" t="s">
        <v>411</v>
      </c>
      <c r="B25" s="5" t="n">
        <v>6464</v>
      </c>
    </row>
    <row r="26" spans="1:2">
      <c r="A26" s="4" t="s">
        <v>412</v>
      </c>
      <c r="B26" s="5" t="n">
        <v>4</v>
      </c>
    </row>
    <row r="27" spans="1:2">
      <c r="A27" s="4" t="s">
        <v>413</v>
      </c>
      <c r="B27" s="5" t="n">
        <v>-1</v>
      </c>
    </row>
    <row r="28" spans="1:2">
      <c r="A28" s="4" t="s">
        <v>414</v>
      </c>
      <c r="B28" s="6" t="n">
        <v>6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89404</v>
      </c>
      <c r="C4" s="6" t="n">
        <v>63407</v>
      </c>
      <c r="D4" s="6" t="n">
        <v>47030</v>
      </c>
    </row>
    <row r="5" spans="1:4">
      <c r="A5" s="4" t="s">
        <v>79</v>
      </c>
      <c r="B5" s="5" t="n">
        <v>37403</v>
      </c>
      <c r="C5" s="5" t="n">
        <v>26903</v>
      </c>
      <c r="D5" s="5" t="n">
        <v>19016</v>
      </c>
    </row>
    <row r="6" spans="1:4">
      <c r="A6" s="4" t="s">
        <v>80</v>
      </c>
      <c r="B6" s="5" t="n">
        <v>30630</v>
      </c>
      <c r="C6" s="5" t="n">
        <v>20216</v>
      </c>
      <c r="D6" s="5" t="n">
        <v>10834</v>
      </c>
    </row>
    <row r="7" spans="1:4">
      <c r="A7" s="4" t="s">
        <v>81</v>
      </c>
      <c r="B7" s="5" t="n">
        <v>157437</v>
      </c>
      <c r="C7" s="5" t="n">
        <v>110526</v>
      </c>
      <c r="D7" s="5" t="n">
        <v>76880</v>
      </c>
    </row>
    <row r="8" spans="1:4">
      <c r="A8" s="3" t="s">
        <v>82</v>
      </c>
    </row>
    <row r="9" spans="1:4">
      <c r="A9" s="4" t="s">
        <v>78</v>
      </c>
      <c r="B9" s="5" t="n">
        <v>12447</v>
      </c>
      <c r="C9" s="5" t="n">
        <v>6921</v>
      </c>
      <c r="D9" s="5" t="n">
        <v>4557</v>
      </c>
    </row>
    <row r="10" spans="1:4">
      <c r="A10" s="4" t="s">
        <v>79</v>
      </c>
      <c r="B10" s="5" t="n">
        <v>7105</v>
      </c>
      <c r="C10" s="5" t="n">
        <v>6002</v>
      </c>
      <c r="D10" s="5" t="n">
        <v>4495</v>
      </c>
    </row>
    <row r="11" spans="1:4">
      <c r="A11" s="4" t="s">
        <v>80</v>
      </c>
      <c r="B11" s="5" t="n">
        <v>20173</v>
      </c>
      <c r="C11" s="5" t="n">
        <v>16321</v>
      </c>
      <c r="D11" s="5" t="n">
        <v>9420</v>
      </c>
    </row>
    <row r="12" spans="1:4">
      <c r="A12" s="4" t="s">
        <v>83</v>
      </c>
      <c r="B12" s="5" t="n">
        <v>39725</v>
      </c>
      <c r="C12" s="5" t="n">
        <v>29244</v>
      </c>
      <c r="D12" s="5" t="n">
        <v>18472</v>
      </c>
    </row>
    <row r="13" spans="1:4">
      <c r="A13" s="4" t="s">
        <v>84</v>
      </c>
      <c r="B13" s="5" t="n">
        <v>117712</v>
      </c>
      <c r="C13" s="5" t="n">
        <v>81282</v>
      </c>
      <c r="D13" s="5" t="n">
        <v>58408</v>
      </c>
    </row>
    <row r="14" spans="1:4">
      <c r="A14" s="3" t="s">
        <v>85</v>
      </c>
    </row>
    <row r="15" spans="1:4">
      <c r="A15" s="4" t="s">
        <v>86</v>
      </c>
      <c r="B15" s="5" t="n">
        <v>47955</v>
      </c>
      <c r="C15" s="5" t="n">
        <v>38746</v>
      </c>
      <c r="D15" s="5" t="n">
        <v>25570</v>
      </c>
    </row>
    <row r="16" spans="1:4">
      <c r="A16" s="4" t="s">
        <v>87</v>
      </c>
      <c r="B16" s="5" t="n">
        <v>90524</v>
      </c>
      <c r="C16" s="5" t="n">
        <v>67365</v>
      </c>
      <c r="D16" s="5" t="n">
        <v>49007</v>
      </c>
    </row>
    <row r="17" spans="1:4">
      <c r="A17" s="4" t="s">
        <v>88</v>
      </c>
      <c r="B17" s="5" t="n">
        <v>28282</v>
      </c>
      <c r="C17" s="5" t="n">
        <v>21731</v>
      </c>
      <c r="D17" s="5" t="n">
        <v>12972</v>
      </c>
    </row>
    <row r="18" spans="1:4">
      <c r="A18" s="4" t="s">
        <v>89</v>
      </c>
      <c r="B18" s="5" t="n">
        <v>166761</v>
      </c>
      <c r="C18" s="5" t="n">
        <v>127842</v>
      </c>
      <c r="D18" s="5" t="n">
        <v>87549</v>
      </c>
    </row>
    <row r="19" spans="1:4">
      <c r="A19" s="4" t="s">
        <v>90</v>
      </c>
      <c r="B19" s="5" t="n">
        <v>-49049</v>
      </c>
      <c r="C19" s="5" t="n">
        <v>-46560</v>
      </c>
      <c r="D19" s="5" t="n">
        <v>-29141</v>
      </c>
    </row>
    <row r="20" spans="1:4">
      <c r="A20" s="3" t="s">
        <v>91</v>
      </c>
    </row>
    <row r="21" spans="1:4">
      <c r="A21" s="4" t="s">
        <v>92</v>
      </c>
      <c r="B21" s="5" t="n">
        <v>131</v>
      </c>
      <c r="C21" s="5" t="n">
        <v>-2523</v>
      </c>
      <c r="D21" s="5" t="n">
        <v>-2802</v>
      </c>
    </row>
    <row r="22" spans="1:4">
      <c r="A22" s="4" t="s">
        <v>93</v>
      </c>
      <c r="B22" s="5" t="n">
        <v>-109</v>
      </c>
      <c r="C22" s="5" t="n">
        <v>-278</v>
      </c>
      <c r="D22" s="5" t="n">
        <v>-305</v>
      </c>
    </row>
    <row r="23" spans="1:4">
      <c r="A23" s="4" t="s">
        <v>94</v>
      </c>
      <c r="B23" s="5" t="n">
        <v>-49027</v>
      </c>
      <c r="C23" s="5" t="n">
        <v>-49361</v>
      </c>
      <c r="D23" s="5" t="n">
        <v>-32248</v>
      </c>
    </row>
    <row r="24" spans="1:4">
      <c r="A24" s="4" t="s">
        <v>95</v>
      </c>
      <c r="B24" s="5" t="n">
        <v>-27</v>
      </c>
      <c r="C24" s="5" t="n">
        <v>496</v>
      </c>
      <c r="D24" s="5" t="n">
        <v>379</v>
      </c>
    </row>
    <row r="25" spans="1:4">
      <c r="A25" s="4" t="s">
        <v>96</v>
      </c>
      <c r="B25" s="5" t="n">
        <v>-49000</v>
      </c>
      <c r="C25" s="5" t="n">
        <v>-49857</v>
      </c>
      <c r="D25" s="5" t="n">
        <v>-32627</v>
      </c>
    </row>
    <row r="26" spans="1:4">
      <c r="A26" s="4" t="s">
        <v>97</v>
      </c>
      <c r="C26" s="5" t="n">
        <v>-35061</v>
      </c>
      <c r="D26" s="5" t="n">
        <v>-52336</v>
      </c>
    </row>
    <row r="27" spans="1:4">
      <c r="A27" s="4" t="s">
        <v>98</v>
      </c>
      <c r="C27" s="5" t="n">
        <v>-14161</v>
      </c>
    </row>
    <row r="28" spans="1:4">
      <c r="A28" s="4" t="s">
        <v>99</v>
      </c>
      <c r="B28" s="6" t="n">
        <v>-49000</v>
      </c>
      <c r="C28" s="6" t="n">
        <v>-99079</v>
      </c>
      <c r="D28" s="6" t="n">
        <v>-84963</v>
      </c>
    </row>
    <row r="29" spans="1:4">
      <c r="A29" s="4" t="s">
        <v>100</v>
      </c>
      <c r="B29" s="7" t="n">
        <v>-1.19</v>
      </c>
      <c r="C29" s="6" t="n">
        <v>-4</v>
      </c>
      <c r="D29" s="7" t="n">
        <v>-6.65</v>
      </c>
    </row>
    <row r="30" spans="1:4">
      <c r="A30" s="4" t="s">
        <v>101</v>
      </c>
      <c r="B30" s="5" t="n">
        <v>41248473</v>
      </c>
      <c r="C30" s="5" t="n">
        <v>24740480</v>
      </c>
      <c r="D30" s="5" t="n">
        <v>127709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24052</v>
      </c>
      <c r="C3" s="6" t="n">
        <v>19210</v>
      </c>
    </row>
    <row r="4" spans="1:3">
      <c r="A4" s="4" t="s">
        <v>418</v>
      </c>
      <c r="B4" s="5" t="n">
        <v>-15964</v>
      </c>
      <c r="C4" s="5" t="n">
        <v>-11678</v>
      </c>
    </row>
    <row r="5" spans="1:3">
      <c r="A5" s="4" t="s">
        <v>419</v>
      </c>
      <c r="B5" s="5" t="n">
        <v>8088</v>
      </c>
      <c r="C5" s="5" t="n">
        <v>7532</v>
      </c>
    </row>
    <row r="6" spans="1:3">
      <c r="A6" s="4" t="s">
        <v>420</v>
      </c>
    </row>
    <row r="7" spans="1:3">
      <c r="A7" s="3" t="s">
        <v>416</v>
      </c>
    </row>
    <row r="8" spans="1:3">
      <c r="A8" s="4" t="s">
        <v>417</v>
      </c>
      <c r="B8" s="5" t="n">
        <v>12844</v>
      </c>
      <c r="C8" s="5" t="n">
        <v>9858</v>
      </c>
    </row>
    <row r="9" spans="1:3">
      <c r="A9" s="4" t="s">
        <v>421</v>
      </c>
    </row>
    <row r="10" spans="1:3">
      <c r="A10" s="3" t="s">
        <v>416</v>
      </c>
    </row>
    <row r="11" spans="1:3">
      <c r="A11" s="4" t="s">
        <v>417</v>
      </c>
      <c r="B11" s="5" t="n">
        <v>3131</v>
      </c>
      <c r="C11" s="5" t="n">
        <v>2409</v>
      </c>
    </row>
    <row r="12" spans="1:3">
      <c r="A12" s="4" t="s">
        <v>422</v>
      </c>
    </row>
    <row r="13" spans="1:3">
      <c r="A13" s="3" t="s">
        <v>416</v>
      </c>
    </row>
    <row r="14" spans="1:3">
      <c r="A14" s="4" t="s">
        <v>417</v>
      </c>
      <c r="B14" s="6" t="n">
        <v>8077</v>
      </c>
      <c r="C14" s="6" t="n">
        <v>6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6</v>
      </c>
    </row>
    <row r="3" spans="1:4">
      <c r="A3" s="3" t="s">
        <v>218</v>
      </c>
    </row>
    <row r="4" spans="1:4">
      <c r="A4" s="4" t="s">
        <v>424</v>
      </c>
      <c r="B4" s="8" t="n">
        <v>4.3</v>
      </c>
      <c r="C4" s="8" t="n">
        <v>4.1</v>
      </c>
      <c r="D4" s="8" t="n">
        <v>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25</v>
      </c>
      <c r="B1" s="2" t="s">
        <v>426</v>
      </c>
      <c r="C1" s="2" t="s">
        <v>1</v>
      </c>
    </row>
    <row r="2" spans="1:5">
      <c r="B2" s="2" t="s">
        <v>427</v>
      </c>
      <c r="C2" s="2" t="s">
        <v>2</v>
      </c>
      <c r="D2" s="2" t="s">
        <v>32</v>
      </c>
      <c r="E2" s="2" t="s">
        <v>76</v>
      </c>
    </row>
    <row r="3" spans="1:5">
      <c r="A3" s="3" t="s">
        <v>428</v>
      </c>
    </row>
    <row r="4" spans="1:5">
      <c r="A4" s="4" t="s">
        <v>41</v>
      </c>
      <c r="C4" s="6" t="n">
        <v>75110000</v>
      </c>
      <c r="D4" s="6" t="n">
        <v>74565000</v>
      </c>
      <c r="E4" s="6" t="n">
        <v>11265000</v>
      </c>
    </row>
    <row r="5" spans="1:5">
      <c r="A5" s="4" t="s">
        <v>429</v>
      </c>
      <c r="C5" s="5" t="n">
        <v>0</v>
      </c>
      <c r="D5" s="5" t="n">
        <v>0</v>
      </c>
      <c r="E5" s="5" t="n">
        <v>0</v>
      </c>
    </row>
    <row r="6" spans="1:5">
      <c r="A6" s="4" t="s">
        <v>430</v>
      </c>
      <c r="C6" s="6" t="n">
        <v>2400000</v>
      </c>
      <c r="D6" s="6" t="n">
        <v>1300000</v>
      </c>
      <c r="E6" s="6" t="n">
        <v>900000</v>
      </c>
    </row>
    <row r="7" spans="1:5">
      <c r="A7" s="4" t="s">
        <v>431</v>
      </c>
    </row>
    <row r="8" spans="1:5">
      <c r="A8" s="3" t="s">
        <v>428</v>
      </c>
    </row>
    <row r="9" spans="1:5">
      <c r="A9" s="4" t="s">
        <v>430</v>
      </c>
      <c r="B9" s="6" t="n">
        <v>200000</v>
      </c>
    </row>
    <row r="10" spans="1:5">
      <c r="A10" s="4" t="s">
        <v>432</v>
      </c>
      <c r="B10" s="6" t="n">
        <v>23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6" t="n">
        <v>74565</v>
      </c>
      <c r="C4" s="6" t="n">
        <v>11265</v>
      </c>
    </row>
    <row r="5" spans="1:3">
      <c r="A5" s="4" t="s">
        <v>436</v>
      </c>
      <c r="B5" s="5" t="n">
        <v>75110</v>
      </c>
      <c r="C5" s="5" t="n">
        <v>74565</v>
      </c>
    </row>
    <row r="6" spans="1:3">
      <c r="A6" s="4" t="s">
        <v>385</v>
      </c>
    </row>
    <row r="7" spans="1:3">
      <c r="A7" s="3" t="s">
        <v>434</v>
      </c>
    </row>
    <row r="8" spans="1:3">
      <c r="A8" s="4" t="s">
        <v>437</v>
      </c>
      <c r="C8" s="5" t="n">
        <v>4590</v>
      </c>
    </row>
    <row r="9" spans="1:3">
      <c r="A9" s="4" t="s">
        <v>381</v>
      </c>
    </row>
    <row r="10" spans="1:3">
      <c r="A10" s="3" t="s">
        <v>434</v>
      </c>
    </row>
    <row r="11" spans="1:3">
      <c r="A11" s="4" t="s">
        <v>437</v>
      </c>
      <c r="B11" s="6" t="n">
        <v>545</v>
      </c>
      <c r="C11" s="6" t="n">
        <v>587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8</v>
      </c>
      <c r="B1" s="2" t="s">
        <v>1</v>
      </c>
    </row>
    <row r="2" spans="1:3">
      <c r="B2" s="2" t="s">
        <v>2</v>
      </c>
      <c r="C2" s="2" t="s">
        <v>32</v>
      </c>
    </row>
    <row r="3" spans="1:3">
      <c r="A3" s="3" t="s">
        <v>428</v>
      </c>
    </row>
    <row r="4" spans="1:3">
      <c r="A4" s="4" t="s">
        <v>439</v>
      </c>
      <c r="B4" s="6" t="n">
        <v>12790</v>
      </c>
      <c r="C4" s="6" t="n">
        <v>15110</v>
      </c>
    </row>
    <row r="5" spans="1:3">
      <c r="A5" s="4" t="s">
        <v>440</v>
      </c>
      <c r="B5" s="5" t="n">
        <v>-3844</v>
      </c>
      <c r="C5" s="5" t="n">
        <v>-3725</v>
      </c>
    </row>
    <row r="6" spans="1:3">
      <c r="A6" s="4" t="s">
        <v>441</v>
      </c>
      <c r="B6" s="6" t="n">
        <v>8946</v>
      </c>
      <c r="C6" s="5" t="n">
        <v>11385</v>
      </c>
    </row>
    <row r="7" spans="1:3">
      <c r="A7" s="4" t="s">
        <v>442</v>
      </c>
    </row>
    <row r="8" spans="1:3">
      <c r="A8" s="3" t="s">
        <v>428</v>
      </c>
    </row>
    <row r="9" spans="1:3">
      <c r="A9" s="4" t="s">
        <v>443</v>
      </c>
      <c r="B9" s="4" t="s">
        <v>444</v>
      </c>
    </row>
    <row r="10" spans="1:3">
      <c r="A10" s="4" t="s">
        <v>439</v>
      </c>
      <c r="B10" s="6" t="n">
        <v>519</v>
      </c>
      <c r="C10" s="5" t="n">
        <v>719</v>
      </c>
    </row>
    <row r="11" spans="1:3">
      <c r="A11" s="4" t="s">
        <v>440</v>
      </c>
      <c r="B11" s="5" t="n">
        <v>-496</v>
      </c>
      <c r="C11" s="5" t="n">
        <v>-389</v>
      </c>
    </row>
    <row r="12" spans="1:3">
      <c r="A12" s="4" t="s">
        <v>441</v>
      </c>
      <c r="B12" s="6" t="n">
        <v>23</v>
      </c>
      <c r="C12" s="5" t="n">
        <v>330</v>
      </c>
    </row>
    <row r="13" spans="1:3">
      <c r="A13" s="4" t="s">
        <v>445</v>
      </c>
    </row>
    <row r="14" spans="1:3">
      <c r="A14" s="3" t="s">
        <v>428</v>
      </c>
    </row>
    <row r="15" spans="1:3">
      <c r="A15" s="4" t="s">
        <v>443</v>
      </c>
      <c r="B15" s="4" t="s">
        <v>446</v>
      </c>
    </row>
    <row r="16" spans="1:3">
      <c r="A16" s="4" t="s">
        <v>439</v>
      </c>
      <c r="B16" s="6" t="n">
        <v>11231</v>
      </c>
      <c r="C16" s="5" t="n">
        <v>12851</v>
      </c>
    </row>
    <row r="17" spans="1:3">
      <c r="A17" s="4" t="s">
        <v>440</v>
      </c>
      <c r="B17" s="5" t="n">
        <v>-3118</v>
      </c>
      <c r="C17" s="5" t="n">
        <v>-2955</v>
      </c>
    </row>
    <row r="18" spans="1:3">
      <c r="A18" s="4" t="s">
        <v>441</v>
      </c>
      <c r="B18" s="6" t="n">
        <v>8113</v>
      </c>
      <c r="C18" s="5" t="n">
        <v>9896</v>
      </c>
    </row>
    <row r="19" spans="1:3">
      <c r="A19" s="4" t="s">
        <v>447</v>
      </c>
    </row>
    <row r="20" spans="1:3">
      <c r="A20" s="3" t="s">
        <v>428</v>
      </c>
    </row>
    <row r="21" spans="1:3">
      <c r="A21" s="4" t="s">
        <v>443</v>
      </c>
      <c r="B21" s="4" t="s">
        <v>448</v>
      </c>
    </row>
    <row r="22" spans="1:3">
      <c r="A22" s="4" t="s">
        <v>439</v>
      </c>
      <c r="B22" s="6" t="n">
        <v>1000</v>
      </c>
      <c r="C22" s="5" t="n">
        <v>1000</v>
      </c>
    </row>
    <row r="23" spans="1:3">
      <c r="A23" s="4" t="s">
        <v>440</v>
      </c>
      <c r="B23" s="5" t="n">
        <v>-197</v>
      </c>
      <c r="C23" s="5" t="n">
        <v>-43</v>
      </c>
    </row>
    <row r="24" spans="1:3">
      <c r="A24" s="4" t="s">
        <v>441</v>
      </c>
      <c r="B24" s="6" t="n">
        <v>803</v>
      </c>
      <c r="C24" s="5" t="n">
        <v>957</v>
      </c>
    </row>
    <row r="25" spans="1:3">
      <c r="A25" s="4" t="s">
        <v>449</v>
      </c>
    </row>
    <row r="26" spans="1:3">
      <c r="A26" s="3" t="s">
        <v>428</v>
      </c>
    </row>
    <row r="27" spans="1:3">
      <c r="A27" s="4" t="s">
        <v>443</v>
      </c>
      <c r="B27" s="4" t="s">
        <v>450</v>
      </c>
    </row>
    <row r="28" spans="1:3">
      <c r="A28" s="4" t="s">
        <v>439</v>
      </c>
      <c r="B28" s="6" t="n">
        <v>40</v>
      </c>
      <c r="C28" s="5" t="n">
        <v>540</v>
      </c>
    </row>
    <row r="29" spans="1:3">
      <c r="A29" s="4" t="s">
        <v>440</v>
      </c>
      <c r="B29" s="5" t="n">
        <v>-33</v>
      </c>
      <c r="C29" s="5" t="n">
        <v>-338</v>
      </c>
    </row>
    <row r="30" spans="1:3">
      <c r="A30" s="4" t="s">
        <v>441</v>
      </c>
      <c r="B30" s="6" t="n">
        <v>7</v>
      </c>
      <c r="C30" s="6" t="n">
        <v>2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5" t="n">
        <v>2017</v>
      </c>
      <c r="B3" s="6" t="n">
        <v>1930</v>
      </c>
    </row>
    <row r="4" spans="1:3">
      <c r="A4" s="5" t="n">
        <v>2018</v>
      </c>
      <c r="B4" s="5" t="n">
        <v>1886</v>
      </c>
    </row>
    <row r="5" spans="1:3">
      <c r="A5" s="5" t="n">
        <v>2019</v>
      </c>
      <c r="B5" s="5" t="n">
        <v>1859</v>
      </c>
    </row>
    <row r="6" spans="1:3">
      <c r="A6" s="5" t="n">
        <v>2020</v>
      </c>
      <c r="B6" s="5" t="n">
        <v>1837</v>
      </c>
    </row>
    <row r="7" spans="1:3">
      <c r="A7" s="5" t="n">
        <v>2021</v>
      </c>
      <c r="B7" s="5" t="n">
        <v>1332</v>
      </c>
    </row>
    <row r="8" spans="1:3">
      <c r="A8" s="4" t="s">
        <v>453</v>
      </c>
      <c r="B8" s="5" t="n">
        <v>102</v>
      </c>
    </row>
    <row r="9" spans="1:3">
      <c r="A9" s="4" t="s">
        <v>441</v>
      </c>
      <c r="B9" s="6" t="n">
        <v>8946</v>
      </c>
      <c r="C9" s="6" t="n">
        <v>11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36"/>
    <col customWidth="1" max="6" min="6" width="14"/>
  </cols>
  <sheetData>
    <row r="1" spans="1:6">
      <c r="A1" s="1" t="s">
        <v>454</v>
      </c>
      <c r="B1" s="2" t="s">
        <v>455</v>
      </c>
      <c r="C1" s="2" t="s">
        <v>456</v>
      </c>
      <c r="D1" s="2" t="s">
        <v>457</v>
      </c>
      <c r="E1" s="2" t="s">
        <v>2</v>
      </c>
      <c r="F1" s="2" t="s">
        <v>340</v>
      </c>
    </row>
    <row r="2" spans="1:6">
      <c r="A2" s="4" t="s">
        <v>458</v>
      </c>
    </row>
    <row r="3" spans="1:6">
      <c r="A3" s="3" t="s">
        <v>459</v>
      </c>
    </row>
    <row r="4" spans="1:6">
      <c r="A4" s="4" t="s">
        <v>460</v>
      </c>
      <c r="C4" s="6" t="n">
        <v>18000000</v>
      </c>
    </row>
    <row r="5" spans="1:6">
      <c r="A5" s="4" t="s">
        <v>461</v>
      </c>
      <c r="C5" s="4" t="s">
        <v>462</v>
      </c>
    </row>
    <row r="6" spans="1:6">
      <c r="A6" s="4" t="s">
        <v>463</v>
      </c>
      <c r="E6" s="4" t="s">
        <v>464</v>
      </c>
    </row>
    <row r="7" spans="1:6">
      <c r="A7" s="4" t="s">
        <v>465</v>
      </c>
      <c r="C7" s="4" t="s">
        <v>466</v>
      </c>
    </row>
    <row r="8" spans="1:6">
      <c r="A8" s="4" t="s">
        <v>467</v>
      </c>
      <c r="F8" s="5" t="n">
        <v>200000</v>
      </c>
    </row>
    <row r="9" spans="1:6">
      <c r="A9" s="4" t="s">
        <v>468</v>
      </c>
      <c r="E9" s="4" t="s">
        <v>469</v>
      </c>
    </row>
    <row r="10" spans="1:6">
      <c r="A10" s="4" t="s">
        <v>470</v>
      </c>
      <c r="E10" s="6" t="n">
        <v>10</v>
      </c>
    </row>
    <row r="11" spans="1:6">
      <c r="A11" s="4" t="s">
        <v>471</v>
      </c>
      <c r="E11" s="6" t="n">
        <v>1000000</v>
      </c>
    </row>
    <row r="12" spans="1:6">
      <c r="A12" s="4" t="s">
        <v>472</v>
      </c>
      <c r="B12" s="6" t="n">
        <v>18700000</v>
      </c>
    </row>
    <row r="13" spans="1:6">
      <c r="A13" s="4" t="s">
        <v>473</v>
      </c>
      <c r="B13" s="5" t="n">
        <v>18000000</v>
      </c>
    </row>
    <row r="14" spans="1:6">
      <c r="A14" s="4" t="s">
        <v>474</v>
      </c>
      <c r="B14" s="5" t="n">
        <v>500000</v>
      </c>
    </row>
    <row r="15" spans="1:6">
      <c r="A15" s="4" t="s">
        <v>475</v>
      </c>
      <c r="B15" s="5" t="n">
        <v>200000</v>
      </c>
    </row>
    <row r="16" spans="1:6">
      <c r="A16" s="4" t="s">
        <v>476</v>
      </c>
      <c r="B16" s="6" t="n">
        <v>800000</v>
      </c>
    </row>
    <row r="17" spans="1:6">
      <c r="A17" s="4" t="s">
        <v>477</v>
      </c>
    </row>
    <row r="18" spans="1:6">
      <c r="A18" s="3" t="s">
        <v>459</v>
      </c>
    </row>
    <row r="19" spans="1:6">
      <c r="A19" s="4" t="s">
        <v>478</v>
      </c>
      <c r="D19" s="6" t="n">
        <v>10000000</v>
      </c>
    </row>
    <row r="20" spans="1:6">
      <c r="A20" s="4" t="s">
        <v>479</v>
      </c>
      <c r="E20" s="4" t="s">
        <v>480</v>
      </c>
    </row>
    <row r="21" spans="1:6">
      <c r="A21" s="4" t="s">
        <v>481</v>
      </c>
    </row>
    <row r="22" spans="1:6">
      <c r="A22" s="3" t="s">
        <v>459</v>
      </c>
    </row>
    <row r="23" spans="1:6">
      <c r="A23" s="4" t="s">
        <v>482</v>
      </c>
      <c r="C23" s="4" t="s">
        <v>483</v>
      </c>
    </row>
    <row r="24" spans="1:6">
      <c r="A24" s="4" t="s">
        <v>484</v>
      </c>
    </row>
    <row r="25" spans="1:6">
      <c r="A25" s="3" t="s">
        <v>459</v>
      </c>
    </row>
    <row r="26" spans="1:6">
      <c r="A26" s="4" t="s">
        <v>485</v>
      </c>
      <c r="D26" s="4" t="s">
        <v>486</v>
      </c>
    </row>
    <row r="27" spans="1:6">
      <c r="A27" s="4" t="s">
        <v>487</v>
      </c>
      <c r="E27" s="4" t="s">
        <v>488</v>
      </c>
    </row>
    <row r="28" spans="1:6">
      <c r="A28" s="4" t="s">
        <v>489</v>
      </c>
      <c r="E28" s="4" t="s">
        <v>466</v>
      </c>
    </row>
    <row r="29" spans="1:6">
      <c r="A29" s="4" t="s">
        <v>490</v>
      </c>
    </row>
    <row r="30" spans="1:6">
      <c r="A30" s="3" t="s">
        <v>459</v>
      </c>
    </row>
    <row r="31" spans="1:6">
      <c r="A31" s="4" t="s">
        <v>467</v>
      </c>
      <c r="E31" s="5"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1</v>
      </c>
      <c r="B1" s="2" t="s">
        <v>361</v>
      </c>
      <c r="C1" s="2" t="s">
        <v>492</v>
      </c>
      <c r="D1" s="2" t="s">
        <v>362</v>
      </c>
      <c r="E1" s="2" t="s">
        <v>493</v>
      </c>
      <c r="F1" s="2" t="s">
        <v>2</v>
      </c>
      <c r="G1" s="2" t="s">
        <v>32</v>
      </c>
      <c r="H1" s="2" t="s">
        <v>76</v>
      </c>
      <c r="I1" s="2" t="s">
        <v>340</v>
      </c>
    </row>
    <row r="2" spans="1:9">
      <c r="A2" s="3" t="s">
        <v>494</v>
      </c>
    </row>
    <row r="3" spans="1:9">
      <c r="A3" s="4" t="s">
        <v>495</v>
      </c>
      <c r="F3" s="5" t="n">
        <v>0</v>
      </c>
      <c r="G3" s="5" t="n">
        <v>0</v>
      </c>
    </row>
    <row r="4" spans="1:9">
      <c r="A4" s="4" t="s">
        <v>496</v>
      </c>
      <c r="F4" s="5" t="n">
        <v>1454626</v>
      </c>
      <c r="G4" s="5" t="n">
        <v>1035459</v>
      </c>
      <c r="H4" s="5" t="n">
        <v>791865</v>
      </c>
    </row>
    <row r="5" spans="1:9">
      <c r="A5" s="4" t="s">
        <v>497</v>
      </c>
      <c r="F5" s="6" t="n">
        <v>3097</v>
      </c>
    </row>
    <row r="6" spans="1:9">
      <c r="A6" s="4" t="s">
        <v>72</v>
      </c>
      <c r="F6" s="5" t="n">
        <v>43018737</v>
      </c>
      <c r="G6" s="5" t="n">
        <v>41942026</v>
      </c>
    </row>
    <row r="7" spans="1:9">
      <c r="A7" s="4" t="s">
        <v>71</v>
      </c>
      <c r="F7" s="5" t="n">
        <v>100000000</v>
      </c>
      <c r="G7" s="5" t="n">
        <v>100000000</v>
      </c>
    </row>
    <row r="8" spans="1:9">
      <c r="A8" s="4" t="s">
        <v>498</v>
      </c>
      <c r="H8" s="6" t="n">
        <v>3526</v>
      </c>
    </row>
    <row r="9" spans="1:9">
      <c r="A9" s="4" t="s">
        <v>499</v>
      </c>
      <c r="F9" s="5" t="n">
        <v>100000</v>
      </c>
      <c r="G9" s="5" t="n">
        <v>100000</v>
      </c>
    </row>
    <row r="10" spans="1:9">
      <c r="A10" s="4" t="s">
        <v>500</v>
      </c>
      <c r="F10" s="5" t="n">
        <v>28774</v>
      </c>
      <c r="G10" s="5" t="n">
        <v>53535</v>
      </c>
    </row>
    <row r="11" spans="1:9">
      <c r="A11" s="4" t="s">
        <v>501</v>
      </c>
      <c r="F11" s="5" t="n">
        <v>0</v>
      </c>
    </row>
    <row r="12" spans="1:9">
      <c r="A12" s="4" t="s">
        <v>458</v>
      </c>
    </row>
    <row r="13" spans="1:9">
      <c r="A13" s="3" t="s">
        <v>494</v>
      </c>
    </row>
    <row r="14" spans="1:9">
      <c r="A14" s="4" t="s">
        <v>467</v>
      </c>
      <c r="I14" s="5" t="n">
        <v>200000</v>
      </c>
    </row>
    <row r="15" spans="1:9">
      <c r="A15" s="4" t="s">
        <v>385</v>
      </c>
    </row>
    <row r="16" spans="1:9">
      <c r="A16" s="3" t="s">
        <v>494</v>
      </c>
    </row>
    <row r="17" spans="1:9">
      <c r="A17" s="4" t="s">
        <v>377</v>
      </c>
      <c r="D17" s="5" t="n">
        <v>9091</v>
      </c>
    </row>
    <row r="18" spans="1:9">
      <c r="A18" s="4" t="s">
        <v>381</v>
      </c>
    </row>
    <row r="19" spans="1:9">
      <c r="A19" s="3" t="s">
        <v>494</v>
      </c>
    </row>
    <row r="20" spans="1:9">
      <c r="A20" s="4" t="s">
        <v>377</v>
      </c>
      <c r="B20" s="5" t="n">
        <v>1252627</v>
      </c>
    </row>
    <row r="21" spans="1:9">
      <c r="A21" s="4" t="s">
        <v>502</v>
      </c>
    </row>
    <row r="22" spans="1:9">
      <c r="A22" s="3" t="s">
        <v>494</v>
      </c>
    </row>
    <row r="23" spans="1:9">
      <c r="A23" s="4" t="s">
        <v>71</v>
      </c>
      <c r="C23" s="5" t="n">
        <v>100000000</v>
      </c>
    </row>
    <row r="24" spans="1:9">
      <c r="A24" s="4" t="s">
        <v>503</v>
      </c>
      <c r="C24" s="5" t="n">
        <v>10000000</v>
      </c>
    </row>
    <row r="25" spans="1:9">
      <c r="A25" s="4" t="s">
        <v>504</v>
      </c>
    </row>
    <row r="26" spans="1:9">
      <c r="A26" s="3" t="s">
        <v>494</v>
      </c>
    </row>
    <row r="27" spans="1:9">
      <c r="A27" s="4" t="s">
        <v>505</v>
      </c>
      <c r="C27" s="5" t="n">
        <v>18322605</v>
      </c>
    </row>
    <row r="28" spans="1:9">
      <c r="A28" s="4" t="s">
        <v>506</v>
      </c>
      <c r="C28" s="5" t="n">
        <v>7417500</v>
      </c>
    </row>
    <row r="29" spans="1:9">
      <c r="A29" s="4" t="s">
        <v>507</v>
      </c>
      <c r="C29" s="6" t="n">
        <v>16</v>
      </c>
    </row>
    <row r="30" spans="1:9">
      <c r="A30" s="4" t="s">
        <v>496</v>
      </c>
      <c r="C30" s="5" t="n">
        <v>967500</v>
      </c>
    </row>
    <row r="31" spans="1:9">
      <c r="A31" s="4" t="s">
        <v>508</v>
      </c>
      <c r="C31" s="6" t="n">
        <v>107300</v>
      </c>
    </row>
    <row r="32" spans="1:9">
      <c r="A32" s="4" t="s">
        <v>509</v>
      </c>
      <c r="C32" s="5" t="n">
        <v>8300</v>
      </c>
    </row>
    <row r="33" spans="1:9">
      <c r="A33" s="4" t="s">
        <v>497</v>
      </c>
      <c r="C33" s="6" t="n">
        <v>3100</v>
      </c>
    </row>
    <row r="34" spans="1:9">
      <c r="A34" s="4" t="s">
        <v>510</v>
      </c>
    </row>
    <row r="35" spans="1:9">
      <c r="A35" s="3" t="s">
        <v>494</v>
      </c>
    </row>
    <row r="36" spans="1:9">
      <c r="A36" s="4" t="s">
        <v>505</v>
      </c>
      <c r="C36" s="5" t="n">
        <v>1939990</v>
      </c>
    </row>
    <row r="37" spans="1:9">
      <c r="A37" s="4" t="s">
        <v>511</v>
      </c>
    </row>
    <row r="38" spans="1:9">
      <c r="A38" s="3" t="s">
        <v>494</v>
      </c>
    </row>
    <row r="39" spans="1:9">
      <c r="A39" s="4" t="s">
        <v>512</v>
      </c>
      <c r="G39" s="6" t="n">
        <v>14200</v>
      </c>
    </row>
    <row r="40" spans="1:9">
      <c r="A40" s="4" t="s">
        <v>513</v>
      </c>
    </row>
    <row r="41" spans="1:9">
      <c r="A41" s="3" t="s">
        <v>494</v>
      </c>
    </row>
    <row r="42" spans="1:9">
      <c r="A42" s="4" t="s">
        <v>507</v>
      </c>
      <c r="C42" s="6" t="n">
        <v>16</v>
      </c>
    </row>
    <row r="43" spans="1:9">
      <c r="A43" s="4" t="s">
        <v>72</v>
      </c>
      <c r="C43" s="5" t="n">
        <v>312500</v>
      </c>
    </row>
    <row r="44" spans="1:9">
      <c r="A44" s="4" t="s">
        <v>514</v>
      </c>
      <c r="C44" s="6" t="n">
        <v>5000</v>
      </c>
      <c r="E44" s="6" t="n">
        <v>5000</v>
      </c>
    </row>
    <row r="45" spans="1:9">
      <c r="A45" s="4" t="s">
        <v>110</v>
      </c>
    </row>
    <row r="46" spans="1:9">
      <c r="A46" s="3" t="s">
        <v>494</v>
      </c>
    </row>
    <row r="47" spans="1:9">
      <c r="A47" s="4" t="s">
        <v>506</v>
      </c>
      <c r="G47" s="5" t="n">
        <v>7730000</v>
      </c>
    </row>
    <row r="48" spans="1:9">
      <c r="A48" s="4" t="s">
        <v>515</v>
      </c>
      <c r="F48" s="5" t="n">
        <v>62428</v>
      </c>
      <c r="H48" s="5" t="n">
        <v>-402000</v>
      </c>
    </row>
    <row r="49" spans="1:9">
      <c r="A49" s="4" t="s">
        <v>498</v>
      </c>
      <c r="F49" s="6" t="n">
        <v>900</v>
      </c>
      <c r="H49" s="6" t="n">
        <v>3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516</v>
      </c>
      <c r="B1" s="2" t="s">
        <v>517</v>
      </c>
      <c r="C1" s="2" t="s">
        <v>518</v>
      </c>
      <c r="D1" s="2" t="s">
        <v>519</v>
      </c>
      <c r="E1" s="2" t="s">
        <v>520</v>
      </c>
      <c r="F1" s="2" t="s">
        <v>2</v>
      </c>
      <c r="G1" s="2" t="s">
        <v>32</v>
      </c>
      <c r="H1" s="2" t="s">
        <v>76</v>
      </c>
      <c r="I1" s="2" t="s">
        <v>521</v>
      </c>
      <c r="J1" s="2" t="s">
        <v>522</v>
      </c>
    </row>
    <row r="2" spans="1:10">
      <c r="A2" s="3" t="s">
        <v>523</v>
      </c>
    </row>
    <row r="3" spans="1:10">
      <c r="A3" s="4" t="s">
        <v>524</v>
      </c>
      <c r="F3" s="4" t="s">
        <v>525</v>
      </c>
    </row>
    <row r="4" spans="1:10">
      <c r="A4" s="4" t="s">
        <v>526</v>
      </c>
      <c r="F4" s="4" t="s">
        <v>469</v>
      </c>
    </row>
    <row r="5" spans="1:10">
      <c r="A5" s="4" t="s">
        <v>527</v>
      </c>
      <c r="F5" s="4" t="s">
        <v>528</v>
      </c>
    </row>
    <row r="6" spans="1:10">
      <c r="A6" s="4" t="s">
        <v>529</v>
      </c>
      <c r="F6" s="4" t="s">
        <v>530</v>
      </c>
    </row>
    <row r="7" spans="1:10">
      <c r="A7" s="4" t="s">
        <v>531</v>
      </c>
      <c r="F7" s="6" t="n">
        <v>3724000</v>
      </c>
    </row>
    <row r="8" spans="1:10">
      <c r="A8" s="4" t="s">
        <v>532</v>
      </c>
    </row>
    <row r="9" spans="1:10">
      <c r="A9" s="3" t="s">
        <v>523</v>
      </c>
    </row>
    <row r="10" spans="1:10">
      <c r="A10" s="4" t="s">
        <v>533</v>
      </c>
      <c r="F10" s="7" t="n">
        <v>8.35</v>
      </c>
      <c r="G10" s="7" t="n">
        <v>10.09</v>
      </c>
      <c r="H10" s="7" t="n">
        <v>4.88</v>
      </c>
    </row>
    <row r="11" spans="1:10">
      <c r="A11" s="4" t="s">
        <v>313</v>
      </c>
    </row>
    <row r="12" spans="1:10">
      <c r="A12" s="3" t="s">
        <v>523</v>
      </c>
    </row>
    <row r="13" spans="1:10">
      <c r="A13" s="4" t="s">
        <v>534</v>
      </c>
      <c r="J13" s="5" t="n">
        <v>800000</v>
      </c>
    </row>
    <row r="14" spans="1:10">
      <c r="A14" s="4" t="s">
        <v>535</v>
      </c>
      <c r="E14" s="5" t="n">
        <v>415404</v>
      </c>
    </row>
    <row r="15" spans="1:10">
      <c r="A15" s="4" t="s">
        <v>536</v>
      </c>
      <c r="F15" s="5" t="n">
        <v>1215404</v>
      </c>
    </row>
    <row r="16" spans="1:10">
      <c r="A16" s="4" t="s">
        <v>537</v>
      </c>
      <c r="F16" s="5" t="n">
        <v>869126</v>
      </c>
    </row>
    <row r="17" spans="1:10">
      <c r="A17" s="4" t="s">
        <v>538</v>
      </c>
      <c r="B17" s="5" t="n">
        <v>153602</v>
      </c>
      <c r="C17" s="5" t="n">
        <v>192676</v>
      </c>
    </row>
    <row r="18" spans="1:10">
      <c r="A18" s="4" t="s">
        <v>531</v>
      </c>
      <c r="B18" s="6" t="n">
        <v>1600000</v>
      </c>
      <c r="C18" s="6" t="n">
        <v>2100000</v>
      </c>
    </row>
    <row r="19" spans="1:10">
      <c r="A19" s="4" t="s">
        <v>539</v>
      </c>
      <c r="B19" s="7" t="n">
        <v>10.6</v>
      </c>
      <c r="C19" s="7" t="n">
        <v>10.88</v>
      </c>
    </row>
    <row r="20" spans="1:10">
      <c r="A20" s="4" t="s">
        <v>540</v>
      </c>
      <c r="C20" s="7" t="n">
        <v>12.8</v>
      </c>
      <c r="I20" s="7" t="n">
        <v>12.47</v>
      </c>
    </row>
    <row r="21" spans="1:10">
      <c r="A21" s="4" t="s">
        <v>541</v>
      </c>
    </row>
    <row r="22" spans="1:10">
      <c r="A22" s="3" t="s">
        <v>523</v>
      </c>
    </row>
    <row r="23" spans="1:10">
      <c r="A23" s="4" t="s">
        <v>533</v>
      </c>
      <c r="F23" s="7" t="n">
        <v>5.49</v>
      </c>
      <c r="G23" s="7" t="n">
        <v>7.91</v>
      </c>
    </row>
    <row r="24" spans="1:10">
      <c r="A24" s="4" t="s">
        <v>542</v>
      </c>
      <c r="F24" s="4" t="s">
        <v>543</v>
      </c>
    </row>
    <row r="25" spans="1:10">
      <c r="A25" s="4" t="s">
        <v>544</v>
      </c>
    </row>
    <row r="26" spans="1:10">
      <c r="A26" s="3" t="s">
        <v>523</v>
      </c>
    </row>
    <row r="27" spans="1:10">
      <c r="A27" s="4" t="s">
        <v>534</v>
      </c>
      <c r="G27" s="5" t="n">
        <v>800000</v>
      </c>
    </row>
    <row r="28" spans="1:10">
      <c r="A28" s="4" t="s">
        <v>545</v>
      </c>
      <c r="G28" s="4" t="s">
        <v>546</v>
      </c>
    </row>
    <row r="29" spans="1:10">
      <c r="A29" s="4" t="s">
        <v>535</v>
      </c>
      <c r="D29" s="5" t="n">
        <v>1500000</v>
      </c>
      <c r="E29" s="5" t="n">
        <v>1661616</v>
      </c>
    </row>
    <row r="30" spans="1:10">
      <c r="A30" s="4" t="s">
        <v>536</v>
      </c>
      <c r="F30" s="5" t="n">
        <v>8423745</v>
      </c>
    </row>
    <row r="31" spans="1:10">
      <c r="A31" s="4" t="s">
        <v>537</v>
      </c>
      <c r="F31" s="5" t="n">
        <v>1792488</v>
      </c>
    </row>
    <row r="32" spans="1:10">
      <c r="A32" s="4" t="s">
        <v>547</v>
      </c>
    </row>
    <row r="33" spans="1:10">
      <c r="A33" s="3" t="s">
        <v>523</v>
      </c>
    </row>
    <row r="34" spans="1:10">
      <c r="A34" s="4" t="s">
        <v>548</v>
      </c>
      <c r="F34" s="6" t="n">
        <v>14700000</v>
      </c>
    </row>
    <row r="35" spans="1:10">
      <c r="A35" s="4" t="s">
        <v>549</v>
      </c>
      <c r="F35" s="4" t="s">
        <v>550</v>
      </c>
    </row>
    <row r="36" spans="1:10">
      <c r="A36" s="4" t="s">
        <v>551</v>
      </c>
    </row>
    <row r="37" spans="1:10">
      <c r="A37" s="3" t="s">
        <v>523</v>
      </c>
    </row>
    <row r="38" spans="1:10">
      <c r="A38" s="4" t="s">
        <v>549</v>
      </c>
      <c r="F38" s="4" t="s">
        <v>552</v>
      </c>
    </row>
    <row r="39" spans="1:10">
      <c r="A39" s="4" t="s">
        <v>553</v>
      </c>
      <c r="F39" s="6" t="n">
        <v>7300000</v>
      </c>
    </row>
    <row r="40" spans="1:10">
      <c r="A40" s="4" t="s">
        <v>554</v>
      </c>
      <c r="F40" s="6" t="n">
        <v>3400000</v>
      </c>
      <c r="G40" s="6" t="n">
        <v>3400000</v>
      </c>
      <c r="H40" s="6" t="n">
        <v>2400000</v>
      </c>
    </row>
    <row r="41" spans="1:10">
      <c r="A41" s="4" t="s">
        <v>533</v>
      </c>
      <c r="F41" s="7" t="n">
        <v>6.38</v>
      </c>
      <c r="G41" s="7" t="n">
        <v>5.01</v>
      </c>
      <c r="H41" s="7" t="n">
        <v>4.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6</v>
      </c>
    </row>
    <row r="3" spans="1:4">
      <c r="A3" s="3" t="s">
        <v>523</v>
      </c>
    </row>
    <row r="4" spans="1:4">
      <c r="A4" s="4" t="s">
        <v>556</v>
      </c>
      <c r="B4" s="6" t="n">
        <v>17316</v>
      </c>
      <c r="C4" s="6" t="n">
        <v>10685</v>
      </c>
      <c r="D4" s="6" t="n">
        <v>2159</v>
      </c>
    </row>
    <row r="5" spans="1:4">
      <c r="A5" s="4" t="s">
        <v>557</v>
      </c>
    </row>
    <row r="6" spans="1:4">
      <c r="A6" s="3" t="s">
        <v>523</v>
      </c>
    </row>
    <row r="7" spans="1:4">
      <c r="A7" s="4" t="s">
        <v>556</v>
      </c>
      <c r="B7" s="5" t="n">
        <v>610</v>
      </c>
      <c r="C7" s="5" t="n">
        <v>532</v>
      </c>
      <c r="D7" s="5" t="n">
        <v>167</v>
      </c>
    </row>
    <row r="8" spans="1:4">
      <c r="A8" s="4" t="s">
        <v>558</v>
      </c>
    </row>
    <row r="9" spans="1:4">
      <c r="A9" s="3" t="s">
        <v>523</v>
      </c>
    </row>
    <row r="10" spans="1:4">
      <c r="A10" s="4" t="s">
        <v>556</v>
      </c>
      <c r="B10" s="5" t="n">
        <v>6054</v>
      </c>
      <c r="C10" s="5" t="n">
        <v>5010</v>
      </c>
      <c r="D10" s="5" t="n">
        <v>499</v>
      </c>
    </row>
    <row r="11" spans="1:4">
      <c r="A11" s="4" t="s">
        <v>351</v>
      </c>
    </row>
    <row r="12" spans="1:4">
      <c r="A12" s="3" t="s">
        <v>523</v>
      </c>
    </row>
    <row r="13" spans="1:4">
      <c r="A13" s="4" t="s">
        <v>556</v>
      </c>
      <c r="B13" s="5" t="n">
        <v>6607</v>
      </c>
      <c r="C13" s="5" t="n">
        <v>3139</v>
      </c>
      <c r="D13" s="5" t="n">
        <v>496</v>
      </c>
    </row>
    <row r="14" spans="1:4">
      <c r="A14" s="4" t="s">
        <v>559</v>
      </c>
    </row>
    <row r="15" spans="1:4">
      <c r="A15" s="3" t="s">
        <v>523</v>
      </c>
    </row>
    <row r="16" spans="1:4">
      <c r="A16" s="4" t="s">
        <v>556</v>
      </c>
      <c r="B16" s="6" t="n">
        <v>4045</v>
      </c>
      <c r="C16" s="6" t="n">
        <v>2004</v>
      </c>
      <c r="D16" s="6" t="n">
        <v>9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2</v>
      </c>
      <c r="D2" s="2" t="s">
        <v>76</v>
      </c>
    </row>
    <row r="3" spans="1:4">
      <c r="A3" s="3" t="s">
        <v>103</v>
      </c>
    </row>
    <row r="4" spans="1:4">
      <c r="A4" s="4" t="s">
        <v>96</v>
      </c>
      <c r="B4" s="6" t="n">
        <v>-49000</v>
      </c>
      <c r="C4" s="6" t="n">
        <v>-49857</v>
      </c>
      <c r="D4" s="6" t="n">
        <v>-32627</v>
      </c>
    </row>
    <row r="5" spans="1:4">
      <c r="A5" s="3" t="s">
        <v>104</v>
      </c>
    </row>
    <row r="6" spans="1:4">
      <c r="A6" s="4" t="s">
        <v>105</v>
      </c>
      <c r="B6" s="5" t="n">
        <v>-19</v>
      </c>
    </row>
    <row r="7" spans="1:4">
      <c r="A7" s="4" t="s">
        <v>106</v>
      </c>
      <c r="B7" s="6" t="n">
        <v>-49019</v>
      </c>
      <c r="C7" s="6" t="n">
        <v>-49857</v>
      </c>
      <c r="D7" s="6" t="n">
        <v>-32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6</v>
      </c>
    </row>
    <row r="3" spans="1:4">
      <c r="A3" s="4" t="s">
        <v>561</v>
      </c>
    </row>
    <row r="4" spans="1:4">
      <c r="A4" s="3" t="s">
        <v>523</v>
      </c>
    </row>
    <row r="5" spans="1:4">
      <c r="A5" s="4" t="s">
        <v>562</v>
      </c>
      <c r="B5" s="5" t="n">
        <v>1149257</v>
      </c>
      <c r="C5" s="5" t="n">
        <v>4185</v>
      </c>
      <c r="D5" s="5" t="n">
        <v>68781</v>
      </c>
    </row>
    <row r="6" spans="1:4">
      <c r="A6" s="4" t="s">
        <v>563</v>
      </c>
      <c r="C6" s="5" t="n">
        <v>1358505</v>
      </c>
    </row>
    <row r="7" spans="1:4">
      <c r="A7" s="4" t="s">
        <v>564</v>
      </c>
      <c r="B7" s="5" t="n">
        <v>-538896</v>
      </c>
      <c r="C7" s="5" t="n">
        <v>-204732</v>
      </c>
      <c r="D7" s="5" t="n">
        <v>-64596</v>
      </c>
    </row>
    <row r="8" spans="1:4">
      <c r="A8" s="4" t="s">
        <v>565</v>
      </c>
      <c r="B8" s="5" t="n">
        <v>-25357</v>
      </c>
      <c r="C8" s="5" t="n">
        <v>-8701</v>
      </c>
    </row>
    <row r="9" spans="1:4">
      <c r="A9" s="4" t="s">
        <v>566</v>
      </c>
      <c r="B9" s="5" t="n">
        <v>585004</v>
      </c>
      <c r="C9" s="5" t="n">
        <v>1149257</v>
      </c>
      <c r="D9" s="5" t="n">
        <v>4185</v>
      </c>
    </row>
    <row r="10" spans="1:4">
      <c r="A10" s="4" t="s">
        <v>567</v>
      </c>
      <c r="B10" s="7" t="n">
        <v>19.34</v>
      </c>
      <c r="C10" s="7" t="n">
        <v>1.35</v>
      </c>
      <c r="D10" s="7" t="n">
        <v>1.35</v>
      </c>
    </row>
    <row r="11" spans="1:4">
      <c r="A11" s="4" t="s">
        <v>568</v>
      </c>
      <c r="C11" s="9" t="n">
        <v>19.29</v>
      </c>
    </row>
    <row r="12" spans="1:4">
      <c r="A12" s="4" t="s">
        <v>569</v>
      </c>
      <c r="B12" s="9" t="n">
        <v>20.67</v>
      </c>
      <c r="C12" s="9" t="n">
        <v>18.48</v>
      </c>
      <c r="D12" s="9" t="n">
        <v>1.35</v>
      </c>
    </row>
    <row r="13" spans="1:4">
      <c r="A13" s="4" t="s">
        <v>570</v>
      </c>
      <c r="B13" s="9" t="n">
        <v>20.96</v>
      </c>
      <c r="C13" s="9" t="n">
        <v>23.01</v>
      </c>
    </row>
    <row r="14" spans="1:4">
      <c r="A14" s="4" t="s">
        <v>571</v>
      </c>
      <c r="B14" s="7" t="n">
        <v>18.05</v>
      </c>
      <c r="C14" s="7" t="n">
        <v>19.34</v>
      </c>
      <c r="D14" s="7" t="n">
        <v>1.35</v>
      </c>
    </row>
    <row r="15" spans="1:4">
      <c r="A15" s="4" t="s">
        <v>572</v>
      </c>
    </row>
    <row r="16" spans="1:4">
      <c r="A16" s="3" t="s">
        <v>523</v>
      </c>
    </row>
    <row r="17" spans="1:4">
      <c r="A17" s="4" t="s">
        <v>563</v>
      </c>
      <c r="B17" s="5" t="n">
        <v>919397</v>
      </c>
    </row>
    <row r="18" spans="1:4">
      <c r="A18" s="4" t="s">
        <v>564</v>
      </c>
      <c r="B18" s="5" t="n">
        <v>-91020</v>
      </c>
    </row>
    <row r="19" spans="1:4">
      <c r="A19" s="4" t="s">
        <v>565</v>
      </c>
      <c r="B19" s="5" t="n">
        <v>-93800</v>
      </c>
    </row>
    <row r="20" spans="1:4">
      <c r="A20" s="4" t="s">
        <v>566</v>
      </c>
      <c r="B20" s="5" t="n">
        <v>734577</v>
      </c>
    </row>
    <row r="21" spans="1:4">
      <c r="A21" s="4" t="s">
        <v>568</v>
      </c>
      <c r="B21" s="7" t="n">
        <v>13.37</v>
      </c>
    </row>
    <row r="22" spans="1:4">
      <c r="A22" s="4" t="s">
        <v>569</v>
      </c>
      <c r="B22" s="9" t="n">
        <v>12.93</v>
      </c>
    </row>
    <row r="23" spans="1:4">
      <c r="A23" s="4" t="s">
        <v>570</v>
      </c>
      <c r="B23" s="9" t="n">
        <v>12.97</v>
      </c>
    </row>
    <row r="24" spans="1:4">
      <c r="A24" s="4" t="s">
        <v>571</v>
      </c>
      <c r="B24" s="7" t="n">
        <v>13.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3</v>
      </c>
      <c r="B1" s="2" t="s">
        <v>1</v>
      </c>
    </row>
    <row r="2" spans="1:4">
      <c r="B2" s="2" t="s">
        <v>2</v>
      </c>
      <c r="C2" s="2" t="s">
        <v>32</v>
      </c>
      <c r="D2" s="2" t="s">
        <v>76</v>
      </c>
    </row>
    <row r="3" spans="1:4">
      <c r="A3" s="3" t="s">
        <v>230</v>
      </c>
    </row>
    <row r="4" spans="1:4">
      <c r="A4" s="4" t="s">
        <v>574</v>
      </c>
      <c r="B4" s="5" t="n">
        <v>4246525</v>
      </c>
      <c r="C4" s="5" t="n">
        <v>3561304</v>
      </c>
      <c r="D4" s="5" t="n">
        <v>3202335</v>
      </c>
    </row>
    <row r="5" spans="1:4">
      <c r="A5" s="4" t="s">
        <v>575</v>
      </c>
      <c r="B5" s="5" t="n">
        <v>1454626</v>
      </c>
      <c r="C5" s="5" t="n">
        <v>1035459</v>
      </c>
      <c r="D5" s="5" t="n">
        <v>791865</v>
      </c>
    </row>
    <row r="6" spans="1:4">
      <c r="A6" s="4" t="s">
        <v>576</v>
      </c>
      <c r="C6" s="5" t="n">
        <v>221759</v>
      </c>
    </row>
    <row r="7" spans="1:4">
      <c r="A7" s="4" t="s">
        <v>577</v>
      </c>
      <c r="B7" s="5" t="n">
        <v>-650185</v>
      </c>
      <c r="C7" s="5" t="n">
        <v>-385238</v>
      </c>
      <c r="D7" s="5" t="n">
        <v>-201200</v>
      </c>
    </row>
    <row r="8" spans="1:4">
      <c r="A8" s="4" t="s">
        <v>578</v>
      </c>
      <c r="B8" s="5" t="n">
        <v>-470591</v>
      </c>
      <c r="C8" s="5" t="n">
        <v>-186669</v>
      </c>
      <c r="D8" s="5" t="n">
        <v>-231696</v>
      </c>
    </row>
    <row r="9" spans="1:4">
      <c r="A9" s="4" t="s">
        <v>579</v>
      </c>
      <c r="B9" s="5" t="n">
        <v>4580375</v>
      </c>
      <c r="C9" s="5" t="n">
        <v>4246525</v>
      </c>
      <c r="D9" s="5" t="n">
        <v>3561304</v>
      </c>
    </row>
    <row r="10" spans="1:4">
      <c r="A10" s="4" t="s">
        <v>580</v>
      </c>
      <c r="B10" s="7" t="n">
        <v>5.99</v>
      </c>
      <c r="C10" s="7" t="n">
        <v>4.62</v>
      </c>
      <c r="D10" s="7" t="n">
        <v>3.77</v>
      </c>
    </row>
    <row r="11" spans="1:4">
      <c r="A11" s="4" t="s">
        <v>581</v>
      </c>
      <c r="B11" s="5" t="n">
        <v>2854734</v>
      </c>
    </row>
    <row r="12" spans="1:4">
      <c r="A12" s="4" t="s">
        <v>582</v>
      </c>
      <c r="B12" s="7" t="n">
        <v>13.43</v>
      </c>
      <c r="C12" s="9" t="n">
        <v>11.13</v>
      </c>
      <c r="D12" s="9" t="n">
        <v>7.74</v>
      </c>
    </row>
    <row r="13" spans="1:4">
      <c r="A13" s="4" t="s">
        <v>583</v>
      </c>
      <c r="B13" s="5" t="n">
        <v>4250315</v>
      </c>
    </row>
    <row r="14" spans="1:4">
      <c r="A14" s="4" t="s">
        <v>584</v>
      </c>
      <c r="C14" s="9" t="n">
        <v>1.65</v>
      </c>
    </row>
    <row r="15" spans="1:4">
      <c r="A15" s="4" t="s">
        <v>585</v>
      </c>
      <c r="B15" s="7" t="n">
        <v>4.43</v>
      </c>
      <c r="C15" s="9" t="n">
        <v>3.5</v>
      </c>
      <c r="D15" s="9" t="n">
        <v>2.41</v>
      </c>
    </row>
    <row r="16" spans="1:4">
      <c r="A16" s="4" t="s">
        <v>586</v>
      </c>
      <c r="B16" s="9" t="n">
        <v>9.65</v>
      </c>
      <c r="C16" s="9" t="n">
        <v>8.33</v>
      </c>
      <c r="D16" s="9" t="n">
        <v>5.45</v>
      </c>
    </row>
    <row r="17" spans="1:4">
      <c r="A17" s="4" t="s">
        <v>587</v>
      </c>
      <c r="B17" s="9" t="n">
        <v>8.199999999999999</v>
      </c>
      <c r="C17" s="7" t="n">
        <v>5.99</v>
      </c>
      <c r="D17" s="7" t="n">
        <v>4.62</v>
      </c>
    </row>
    <row r="18" spans="1:4">
      <c r="A18" s="4" t="s">
        <v>588</v>
      </c>
      <c r="B18" s="9" t="n">
        <v>5.6</v>
      </c>
    </row>
    <row r="19" spans="1:4">
      <c r="A19" s="4" t="s">
        <v>589</v>
      </c>
      <c r="B19" s="7" t="n">
        <v>7.83</v>
      </c>
    </row>
    <row r="20" spans="1:4">
      <c r="A20" s="4" t="s">
        <v>590</v>
      </c>
      <c r="B20" s="4" t="s">
        <v>591</v>
      </c>
    </row>
    <row r="21" spans="1:4">
      <c r="A21" s="4" t="s">
        <v>592</v>
      </c>
      <c r="B21" s="4" t="s">
        <v>446</v>
      </c>
    </row>
    <row r="22" spans="1:4">
      <c r="A22" s="4" t="s">
        <v>593</v>
      </c>
      <c r="B22" s="4" t="s">
        <v>594</v>
      </c>
    </row>
    <row r="23" spans="1:4">
      <c r="A23" s="4" t="s">
        <v>595</v>
      </c>
      <c r="B23" s="6" t="n">
        <v>6409</v>
      </c>
      <c r="C23" s="6" t="n">
        <v>3472</v>
      </c>
      <c r="D23" s="6" t="n">
        <v>1069</v>
      </c>
    </row>
    <row r="24" spans="1:4">
      <c r="A24" s="4" t="s">
        <v>596</v>
      </c>
      <c r="B24" s="5" t="n">
        <v>20626</v>
      </c>
    </row>
    <row r="25" spans="1:4">
      <c r="A25" s="4" t="s">
        <v>597</v>
      </c>
      <c r="B25" s="5" t="n">
        <v>19131</v>
      </c>
    </row>
    <row r="26" spans="1:4">
      <c r="A26" s="4" t="s">
        <v>598</v>
      </c>
      <c r="B26" s="6" t="n">
        <v>204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9</v>
      </c>
      <c r="B1" s="2" t="s">
        <v>1</v>
      </c>
    </row>
    <row r="2" spans="1:4">
      <c r="B2" s="2" t="s">
        <v>2</v>
      </c>
      <c r="C2" s="2" t="s">
        <v>32</v>
      </c>
      <c r="D2" s="2" t="s">
        <v>76</v>
      </c>
    </row>
    <row r="3" spans="1:4">
      <c r="A3" s="3" t="s">
        <v>523</v>
      </c>
    </row>
    <row r="4" spans="1:4">
      <c r="A4" s="4" t="s">
        <v>600</v>
      </c>
      <c r="C4" s="4" t="s">
        <v>446</v>
      </c>
      <c r="D4" s="4" t="s">
        <v>446</v>
      </c>
    </row>
    <row r="5" spans="1:4">
      <c r="A5" s="4" t="s">
        <v>601</v>
      </c>
      <c r="B5" s="4" t="s">
        <v>602</v>
      </c>
      <c r="C5" s="4" t="s">
        <v>603</v>
      </c>
      <c r="D5" s="4" t="s">
        <v>604</v>
      </c>
    </row>
    <row r="6" spans="1:4">
      <c r="A6" s="4" t="s">
        <v>605</v>
      </c>
      <c r="B6" s="4" t="s">
        <v>606</v>
      </c>
      <c r="C6" s="4" t="s">
        <v>602</v>
      </c>
      <c r="D6" s="4" t="s">
        <v>607</v>
      </c>
    </row>
    <row r="7" spans="1:4">
      <c r="A7" s="4" t="s">
        <v>608</v>
      </c>
      <c r="B7" s="4" t="s">
        <v>609</v>
      </c>
      <c r="C7" s="4" t="s">
        <v>610</v>
      </c>
      <c r="D7" s="4" t="s">
        <v>610</v>
      </c>
    </row>
    <row r="8" spans="1:4">
      <c r="A8" s="4" t="s">
        <v>611</v>
      </c>
      <c r="B8" s="4" t="s">
        <v>612</v>
      </c>
      <c r="C8" s="4" t="s">
        <v>613</v>
      </c>
      <c r="D8" s="4" t="s">
        <v>368</v>
      </c>
    </row>
    <row r="9" spans="1:4">
      <c r="A9" s="4" t="s">
        <v>614</v>
      </c>
      <c r="B9" s="4" t="s">
        <v>615</v>
      </c>
      <c r="C9" s="4" t="s">
        <v>615</v>
      </c>
      <c r="D9" s="4" t="s">
        <v>615</v>
      </c>
    </row>
    <row r="10" spans="1:4">
      <c r="A10" s="4" t="s">
        <v>616</v>
      </c>
    </row>
    <row r="11" spans="1:4">
      <c r="A11" s="3" t="s">
        <v>523</v>
      </c>
    </row>
    <row r="12" spans="1:4">
      <c r="A12" s="4" t="s">
        <v>600</v>
      </c>
      <c r="B12" s="4" t="s">
        <v>617</v>
      </c>
    </row>
    <row r="13" spans="1:4">
      <c r="A13" s="4" t="s">
        <v>618</v>
      </c>
      <c r="B13" s="7" t="n">
        <v>5.53</v>
      </c>
      <c r="C13" s="7" t="n">
        <v>4.39</v>
      </c>
      <c r="D13" s="7" t="n">
        <v>3.74</v>
      </c>
    </row>
    <row r="14" spans="1:4">
      <c r="A14" s="4" t="s">
        <v>532</v>
      </c>
    </row>
    <row r="15" spans="1:4">
      <c r="A15" s="3" t="s">
        <v>523</v>
      </c>
    </row>
    <row r="16" spans="1:4">
      <c r="A16" s="4" t="s">
        <v>600</v>
      </c>
      <c r="B16" s="4" t="s">
        <v>446</v>
      </c>
    </row>
    <row r="17" spans="1:4">
      <c r="A17" s="4" t="s">
        <v>618</v>
      </c>
      <c r="B17" s="7" t="n">
        <v>8.35</v>
      </c>
      <c r="C17" s="7" t="n">
        <v>10.09</v>
      </c>
      <c r="D17" s="7" t="n">
        <v>4.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9</v>
      </c>
      <c r="B1" s="2" t="s">
        <v>1</v>
      </c>
    </row>
    <row r="2" spans="1:4">
      <c r="B2" s="2" t="s">
        <v>2</v>
      </c>
      <c r="C2" s="2" t="s">
        <v>32</v>
      </c>
      <c r="D2" s="2" t="s">
        <v>76</v>
      </c>
    </row>
    <row r="3" spans="1:4">
      <c r="A3" s="3" t="s">
        <v>523</v>
      </c>
    </row>
    <row r="4" spans="1:4">
      <c r="A4" s="4" t="s">
        <v>600</v>
      </c>
      <c r="C4" s="4" t="s">
        <v>446</v>
      </c>
      <c r="D4" s="4" t="s">
        <v>446</v>
      </c>
    </row>
    <row r="5" spans="1:4">
      <c r="A5" s="4" t="s">
        <v>601</v>
      </c>
      <c r="B5" s="4" t="s">
        <v>602</v>
      </c>
      <c r="C5" s="4" t="s">
        <v>603</v>
      </c>
      <c r="D5" s="4" t="s">
        <v>604</v>
      </c>
    </row>
    <row r="6" spans="1:4">
      <c r="A6" s="4" t="s">
        <v>605</v>
      </c>
      <c r="B6" s="4" t="s">
        <v>606</v>
      </c>
      <c r="C6" s="4" t="s">
        <v>602</v>
      </c>
      <c r="D6" s="4" t="s">
        <v>607</v>
      </c>
    </row>
    <row r="7" spans="1:4">
      <c r="A7" s="4" t="s">
        <v>608</v>
      </c>
      <c r="B7" s="4" t="s">
        <v>609</v>
      </c>
      <c r="C7" s="4" t="s">
        <v>610</v>
      </c>
      <c r="D7" s="4" t="s">
        <v>610</v>
      </c>
    </row>
    <row r="8" spans="1:4">
      <c r="A8" s="4" t="s">
        <v>611</v>
      </c>
      <c r="B8" s="4" t="s">
        <v>612</v>
      </c>
      <c r="C8" s="4" t="s">
        <v>613</v>
      </c>
      <c r="D8" s="4" t="s">
        <v>368</v>
      </c>
    </row>
    <row r="9" spans="1:4">
      <c r="A9" s="4" t="s">
        <v>614</v>
      </c>
      <c r="B9" s="4" t="s">
        <v>615</v>
      </c>
      <c r="C9" s="4" t="s">
        <v>615</v>
      </c>
      <c r="D9" s="4" t="s">
        <v>615</v>
      </c>
    </row>
    <row r="10" spans="1:4">
      <c r="A10" s="4" t="s">
        <v>313</v>
      </c>
    </row>
    <row r="11" spans="1:4">
      <c r="A11" s="3" t="s">
        <v>523</v>
      </c>
    </row>
    <row r="12" spans="1:4">
      <c r="A12" s="4" t="s">
        <v>601</v>
      </c>
      <c r="B12" s="4" t="s">
        <v>603</v>
      </c>
      <c r="C12" s="4" t="s">
        <v>620</v>
      </c>
    </row>
    <row r="13" spans="1:4">
      <c r="A13" s="4" t="s">
        <v>605</v>
      </c>
      <c r="B13" s="4" t="s">
        <v>607</v>
      </c>
      <c r="C13" s="4" t="s">
        <v>621</v>
      </c>
    </row>
    <row r="14" spans="1:4">
      <c r="A14" s="4" t="s">
        <v>608</v>
      </c>
      <c r="B14" s="4" t="s">
        <v>622</v>
      </c>
      <c r="C14" s="4" t="s">
        <v>623</v>
      </c>
    </row>
    <row r="15" spans="1:4">
      <c r="A15" s="4" t="s">
        <v>611</v>
      </c>
      <c r="B15" s="4" t="s">
        <v>624</v>
      </c>
      <c r="C15" s="4" t="s">
        <v>625</v>
      </c>
    </row>
    <row r="16" spans="1:4">
      <c r="A16" s="4" t="s">
        <v>614</v>
      </c>
      <c r="B16" s="4" t="s">
        <v>615</v>
      </c>
      <c r="C16" s="4" t="s">
        <v>615</v>
      </c>
    </row>
    <row r="17" spans="1:4">
      <c r="A17" s="4" t="s">
        <v>616</v>
      </c>
    </row>
    <row r="18" spans="1:4">
      <c r="A18" s="3" t="s">
        <v>523</v>
      </c>
    </row>
    <row r="19" spans="1:4">
      <c r="A19" s="4" t="s">
        <v>600</v>
      </c>
      <c r="B19" s="4" t="s">
        <v>617</v>
      </c>
    </row>
    <row r="20" spans="1:4">
      <c r="A20" s="4" t="s">
        <v>618</v>
      </c>
      <c r="B20" s="7" t="n">
        <v>5.53</v>
      </c>
      <c r="C20" s="7" t="n">
        <v>4.39</v>
      </c>
      <c r="D20" s="7" t="n">
        <v>3.74</v>
      </c>
    </row>
    <row r="21" spans="1:4">
      <c r="A21" s="4" t="s">
        <v>626</v>
      </c>
    </row>
    <row r="22" spans="1:4">
      <c r="A22" s="3" t="s">
        <v>523</v>
      </c>
    </row>
    <row r="23" spans="1:4">
      <c r="A23" s="4" t="s">
        <v>600</v>
      </c>
      <c r="B23" s="4" t="s">
        <v>627</v>
      </c>
      <c r="C23" s="4" t="s">
        <v>627</v>
      </c>
    </row>
    <row r="24" spans="1:4">
      <c r="A24" s="4" t="s">
        <v>618</v>
      </c>
      <c r="B24" s="7" t="n">
        <v>3.58</v>
      </c>
      <c r="C24" s="7" t="n">
        <v>4.33</v>
      </c>
    </row>
    <row r="25" spans="1:4">
      <c r="A25" s="4" t="s">
        <v>532</v>
      </c>
    </row>
    <row r="26" spans="1:4">
      <c r="A26" s="3" t="s">
        <v>523</v>
      </c>
    </row>
    <row r="27" spans="1:4">
      <c r="A27" s="4" t="s">
        <v>600</v>
      </c>
      <c r="B27" s="4" t="s">
        <v>446</v>
      </c>
    </row>
    <row r="28" spans="1:4">
      <c r="A28" s="4" t="s">
        <v>618</v>
      </c>
      <c r="B28" s="7" t="n">
        <v>8.35</v>
      </c>
      <c r="C28" s="7" t="n">
        <v>10.09</v>
      </c>
      <c r="D28" s="7" t="n">
        <v>4.88</v>
      </c>
    </row>
    <row r="29" spans="1:4">
      <c r="A29" s="4" t="s">
        <v>628</v>
      </c>
    </row>
    <row r="30" spans="1:4">
      <c r="A30" s="3" t="s">
        <v>523</v>
      </c>
    </row>
    <row r="31" spans="1:4">
      <c r="A31" s="4" t="s">
        <v>600</v>
      </c>
      <c r="B31" s="4" t="s">
        <v>629</v>
      </c>
      <c r="C31" s="4" t="s">
        <v>630</v>
      </c>
    </row>
    <row r="32" spans="1:4">
      <c r="A32" s="4" t="s">
        <v>618</v>
      </c>
      <c r="B32" s="7" t="n">
        <v>5.49</v>
      </c>
      <c r="C32" s="7" t="n">
        <v>7.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6</v>
      </c>
    </row>
    <row r="3" spans="1:4">
      <c r="A3" s="3" t="s">
        <v>233</v>
      </c>
    </row>
    <row r="4" spans="1:4">
      <c r="A4" s="4" t="s">
        <v>632</v>
      </c>
      <c r="B4" s="6" t="n">
        <v>-41466</v>
      </c>
      <c r="C4" s="6" t="n">
        <v>-43020</v>
      </c>
      <c r="D4" s="6" t="n">
        <v>-32937</v>
      </c>
    </row>
    <row r="5" spans="1:4">
      <c r="A5" s="4" t="s">
        <v>633</v>
      </c>
      <c r="B5" s="5" t="n">
        <v>-7561</v>
      </c>
      <c r="C5" s="5" t="n">
        <v>-6341</v>
      </c>
      <c r="D5" s="5" t="n">
        <v>689</v>
      </c>
    </row>
    <row r="6" spans="1:4">
      <c r="A6" s="4" t="s">
        <v>94</v>
      </c>
      <c r="B6" s="6" t="n">
        <v>-49027</v>
      </c>
      <c r="C6" s="6" t="n">
        <v>-49361</v>
      </c>
      <c r="D6" s="6" t="n">
        <v>-322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6</v>
      </c>
    </row>
    <row r="3" spans="1:4">
      <c r="A3" s="3" t="s">
        <v>635</v>
      </c>
    </row>
    <row r="4" spans="1:4">
      <c r="A4" s="4" t="s">
        <v>636</v>
      </c>
      <c r="B4" s="6" t="n">
        <v>493</v>
      </c>
    </row>
    <row r="5" spans="1:4">
      <c r="A5" s="4" t="s">
        <v>637</v>
      </c>
      <c r="B5" s="5" t="n">
        <v>61</v>
      </c>
      <c r="C5" s="6" t="n">
        <v>116</v>
      </c>
      <c r="D5" s="6" t="n">
        <v>22</v>
      </c>
    </row>
    <row r="6" spans="1:4">
      <c r="A6" s="4" t="s">
        <v>633</v>
      </c>
      <c r="B6" s="5" t="n">
        <v>-656</v>
      </c>
      <c r="C6" s="5" t="n">
        <v>261</v>
      </c>
      <c r="D6" s="5" t="n">
        <v>161</v>
      </c>
    </row>
    <row r="7" spans="1:4">
      <c r="A7" s="4" t="s">
        <v>638</v>
      </c>
      <c r="B7" s="5" t="n">
        <v>-102</v>
      </c>
      <c r="C7" s="5" t="n">
        <v>377</v>
      </c>
      <c r="D7" s="5" t="n">
        <v>183</v>
      </c>
    </row>
    <row r="8" spans="1:4">
      <c r="A8" s="3" t="s">
        <v>639</v>
      </c>
    </row>
    <row r="9" spans="1:4">
      <c r="A9" s="4" t="s">
        <v>636</v>
      </c>
      <c r="B9" s="5" t="n">
        <v>98</v>
      </c>
      <c r="C9" s="5" t="n">
        <v>98</v>
      </c>
      <c r="D9" s="5" t="n">
        <v>180</v>
      </c>
    </row>
    <row r="10" spans="1:4">
      <c r="A10" s="4" t="s">
        <v>637</v>
      </c>
      <c r="B10" s="5" t="n">
        <v>13</v>
      </c>
      <c r="C10" s="5" t="n">
        <v>11</v>
      </c>
      <c r="D10" s="5" t="n">
        <v>14</v>
      </c>
    </row>
    <row r="11" spans="1:4">
      <c r="A11" s="4" t="s">
        <v>633</v>
      </c>
      <c r="B11" s="5" t="n">
        <v>-36</v>
      </c>
      <c r="C11" s="5" t="n">
        <v>10</v>
      </c>
      <c r="D11" s="5" t="n">
        <v>2</v>
      </c>
    </row>
    <row r="12" spans="1:4">
      <c r="A12" s="4" t="s">
        <v>640</v>
      </c>
      <c r="B12" s="5" t="n">
        <v>75</v>
      </c>
      <c r="C12" s="5" t="n">
        <v>119</v>
      </c>
      <c r="D12" s="5" t="n">
        <v>196</v>
      </c>
    </row>
    <row r="13" spans="1:4">
      <c r="A13" s="4" t="s">
        <v>95</v>
      </c>
      <c r="B13" s="6" t="n">
        <v>-27</v>
      </c>
      <c r="C13" s="6" t="n">
        <v>496</v>
      </c>
      <c r="D13" s="6" t="n">
        <v>3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41</v>
      </c>
      <c r="B1" s="2" t="s">
        <v>1</v>
      </c>
    </row>
    <row r="2" spans="1:4">
      <c r="B2" s="2" t="s">
        <v>2</v>
      </c>
      <c r="C2" s="2" t="s">
        <v>32</v>
      </c>
      <c r="D2" s="2" t="s">
        <v>76</v>
      </c>
    </row>
    <row r="3" spans="1:4">
      <c r="A3" s="3" t="s">
        <v>642</v>
      </c>
    </row>
    <row r="4" spans="1:4">
      <c r="A4" s="4" t="s">
        <v>643</v>
      </c>
      <c r="B4" s="4" t="s">
        <v>644</v>
      </c>
      <c r="C4" s="4" t="s">
        <v>644</v>
      </c>
      <c r="D4" s="4" t="s">
        <v>644</v>
      </c>
    </row>
    <row r="5" spans="1:4">
      <c r="A5" s="4" t="s">
        <v>645</v>
      </c>
      <c r="B5" s="6" t="n">
        <v>493</v>
      </c>
    </row>
    <row r="6" spans="1:4">
      <c r="A6" s="4" t="s">
        <v>646</v>
      </c>
      <c r="B6" s="5" t="n">
        <v>100</v>
      </c>
      <c r="C6" s="6" t="n">
        <v>100</v>
      </c>
      <c r="D6" s="6" t="n">
        <v>100</v>
      </c>
    </row>
    <row r="7" spans="1:4">
      <c r="A7" s="4" t="s">
        <v>647</v>
      </c>
      <c r="B7" s="5" t="n">
        <v>93800</v>
      </c>
    </row>
    <row r="8" spans="1:4">
      <c r="A8" s="4" t="s">
        <v>648</v>
      </c>
      <c r="B8" s="5" t="n">
        <v>69200</v>
      </c>
    </row>
    <row r="9" spans="1:4">
      <c r="A9" s="4" t="s">
        <v>649</v>
      </c>
      <c r="B9" s="5" t="n">
        <v>25600</v>
      </c>
    </row>
    <row r="10" spans="1:4">
      <c r="A10" s="4" t="s">
        <v>650</v>
      </c>
      <c r="B10" s="6" t="n">
        <v>8800</v>
      </c>
    </row>
    <row r="11" spans="1:4">
      <c r="A11" s="4" t="s">
        <v>651</v>
      </c>
      <c r="B11" s="4" t="s">
        <v>652</v>
      </c>
    </row>
    <row r="12" spans="1:4">
      <c r="A12" s="4" t="s">
        <v>653</v>
      </c>
      <c r="B12" s="6" t="n">
        <v>300</v>
      </c>
    </row>
    <row r="13" spans="1:4">
      <c r="A13" s="4" t="s">
        <v>654</v>
      </c>
      <c r="B13" s="5" t="n">
        <v>100</v>
      </c>
    </row>
    <row r="14" spans="1:4">
      <c r="A14" s="4" t="s">
        <v>655</v>
      </c>
    </row>
    <row r="15" spans="1:4">
      <c r="A15" s="3" t="s">
        <v>642</v>
      </c>
    </row>
    <row r="16" spans="1:4">
      <c r="A16" s="4" t="s">
        <v>656</v>
      </c>
      <c r="B16" s="5" t="n">
        <v>8100</v>
      </c>
    </row>
    <row r="17" spans="1:4">
      <c r="A17" s="4" t="s">
        <v>657</v>
      </c>
    </row>
    <row r="18" spans="1:4">
      <c r="A18" s="3" t="s">
        <v>642</v>
      </c>
    </row>
    <row r="19" spans="1:4">
      <c r="A19" s="4" t="s">
        <v>658</v>
      </c>
      <c r="B19" s="5" t="n">
        <v>1400</v>
      </c>
    </row>
    <row r="20" spans="1:4">
      <c r="A20" s="4" t="s">
        <v>659</v>
      </c>
    </row>
    <row r="21" spans="1:4">
      <c r="A21" s="3" t="s">
        <v>642</v>
      </c>
    </row>
    <row r="22" spans="1:4">
      <c r="A22" s="4" t="s">
        <v>658</v>
      </c>
      <c r="B22" s="5" t="n">
        <v>500</v>
      </c>
    </row>
    <row r="23" spans="1:4">
      <c r="A23" s="4" t="s">
        <v>660</v>
      </c>
    </row>
    <row r="24" spans="1:4">
      <c r="A24" s="3" t="s">
        <v>642</v>
      </c>
    </row>
    <row r="25" spans="1:4">
      <c r="A25" s="4" t="s">
        <v>645</v>
      </c>
      <c r="B25" s="6" t="n">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6</v>
      </c>
    </row>
    <row r="3" spans="1:4">
      <c r="A3" s="3" t="s">
        <v>233</v>
      </c>
    </row>
    <row r="4" spans="1:4">
      <c r="A4" s="4" t="s">
        <v>662</v>
      </c>
      <c r="B4" s="4" t="s">
        <v>644</v>
      </c>
      <c r="C4" s="4" t="s">
        <v>644</v>
      </c>
      <c r="D4" s="4" t="s">
        <v>644</v>
      </c>
    </row>
    <row r="5" spans="1:4">
      <c r="A5" s="4" t="s">
        <v>663</v>
      </c>
      <c r="B5" s="4" t="s">
        <v>664</v>
      </c>
      <c r="C5" s="4" t="s">
        <v>664</v>
      </c>
      <c r="D5" s="4" t="s">
        <v>664</v>
      </c>
    </row>
    <row r="6" spans="1:4">
      <c r="A6" s="4" t="s">
        <v>665</v>
      </c>
      <c r="B6" s="4" t="s">
        <v>666</v>
      </c>
      <c r="C6" s="4" t="s">
        <v>667</v>
      </c>
      <c r="D6" s="4" t="s">
        <v>668</v>
      </c>
    </row>
    <row r="7" spans="1:4">
      <c r="A7" s="4" t="s">
        <v>669</v>
      </c>
      <c r="B7" s="4" t="s">
        <v>670</v>
      </c>
      <c r="C7" s="4" t="s">
        <v>671</v>
      </c>
      <c r="D7" s="4" t="s">
        <v>672</v>
      </c>
    </row>
    <row r="8" spans="1:4">
      <c r="A8" s="4" t="s">
        <v>673</v>
      </c>
      <c r="B8" s="4" t="s">
        <v>667</v>
      </c>
      <c r="C8" s="4" t="s">
        <v>674</v>
      </c>
      <c r="D8" s="4" t="s">
        <v>675</v>
      </c>
    </row>
    <row r="9" spans="1:4">
      <c r="A9" s="4" t="s">
        <v>676</v>
      </c>
      <c r="B9" s="4" t="s">
        <v>677</v>
      </c>
      <c r="C9" s="4" t="s">
        <v>678</v>
      </c>
      <c r="D9" s="4" t="s">
        <v>679</v>
      </c>
    </row>
    <row r="10" spans="1:4">
      <c r="A10" s="4" t="s">
        <v>680</v>
      </c>
      <c r="B10" s="4" t="s">
        <v>623</v>
      </c>
      <c r="C10" s="4" t="s">
        <v>624</v>
      </c>
    </row>
    <row r="11" spans="1:4">
      <c r="A11" s="4" t="s">
        <v>681</v>
      </c>
      <c r="B11" s="4" t="s">
        <v>623</v>
      </c>
      <c r="C11" s="4" t="s">
        <v>682</v>
      </c>
      <c r="D11" s="4" t="s">
        <v>6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6" t="n">
        <v>458</v>
      </c>
      <c r="C3" s="6" t="n">
        <v>300</v>
      </c>
    </row>
    <row r="4" spans="1:3">
      <c r="A4" s="4" t="s">
        <v>687</v>
      </c>
      <c r="B4" s="5" t="n">
        <v>35492</v>
      </c>
      <c r="C4" s="5" t="n">
        <v>37744</v>
      </c>
    </row>
    <row r="5" spans="1:3">
      <c r="A5" s="4" t="s">
        <v>170</v>
      </c>
      <c r="B5" s="5" t="n">
        <v>16471</v>
      </c>
      <c r="C5" s="5" t="n">
        <v>9971</v>
      </c>
    </row>
    <row r="6" spans="1:3">
      <c r="A6" s="4" t="s">
        <v>688</v>
      </c>
      <c r="B6" s="5" t="n">
        <v>3356</v>
      </c>
      <c r="C6" s="5" t="n">
        <v>3318</v>
      </c>
    </row>
    <row r="7" spans="1:3">
      <c r="A7" s="4" t="s">
        <v>689</v>
      </c>
      <c r="B7" s="5" t="n">
        <v>1775</v>
      </c>
      <c r="C7" s="5" t="n">
        <v>1269</v>
      </c>
    </row>
    <row r="8" spans="1:3">
      <c r="A8" s="4" t="s">
        <v>119</v>
      </c>
      <c r="B8" s="5" t="n">
        <v>4999</v>
      </c>
      <c r="C8" s="5" t="n">
        <v>2436</v>
      </c>
    </row>
    <row r="9" spans="1:3">
      <c r="A9" s="4" t="s">
        <v>680</v>
      </c>
      <c r="B9" s="5" t="n">
        <v>3959</v>
      </c>
      <c r="C9" s="5" t="n">
        <v>3312</v>
      </c>
    </row>
    <row r="10" spans="1:3">
      <c r="A10" s="4" t="s">
        <v>690</v>
      </c>
      <c r="B10" s="5" t="n">
        <v>66510</v>
      </c>
      <c r="C10" s="5" t="n">
        <v>58350</v>
      </c>
    </row>
    <row r="11" spans="1:3">
      <c r="A11" s="3" t="s">
        <v>691</v>
      </c>
    </row>
    <row r="12" spans="1:3">
      <c r="A12" s="4" t="s">
        <v>692</v>
      </c>
      <c r="B12" s="5" t="n">
        <v>-534</v>
      </c>
      <c r="C12" s="5" t="n">
        <v>-417</v>
      </c>
    </row>
    <row r="13" spans="1:3">
      <c r="A13" s="4" t="s">
        <v>693</v>
      </c>
      <c r="B13" s="5" t="n">
        <v>-102</v>
      </c>
      <c r="C13" s="5" t="n">
        <v>-51</v>
      </c>
    </row>
    <row r="14" spans="1:3">
      <c r="A14" s="4" t="s">
        <v>694</v>
      </c>
      <c r="B14" s="5" t="n">
        <v>-636</v>
      </c>
      <c r="C14" s="5" t="n">
        <v>-468</v>
      </c>
    </row>
    <row r="15" spans="1:3">
      <c r="A15" s="4" t="s">
        <v>695</v>
      </c>
      <c r="B15" s="5" t="n">
        <v>-66395</v>
      </c>
      <c r="C15" s="5" t="n">
        <v>-58328</v>
      </c>
    </row>
    <row r="16" spans="1:3">
      <c r="A16" s="4" t="s">
        <v>696</v>
      </c>
      <c r="B16" s="6" t="n">
        <v>-521</v>
      </c>
      <c r="C16" s="6" t="n">
        <v>-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233</v>
      </c>
    </row>
    <row r="4" spans="1:3">
      <c r="A4" s="4" t="s">
        <v>698</v>
      </c>
      <c r="B4" s="6" t="n">
        <v>141</v>
      </c>
      <c r="C4" s="6" t="n">
        <v>35</v>
      </c>
    </row>
    <row r="5" spans="1:3">
      <c r="A5" s="4" t="s">
        <v>699</v>
      </c>
      <c r="B5" s="5" t="n">
        <v>247</v>
      </c>
    </row>
    <row r="6" spans="1:3">
      <c r="A6" s="4" t="s">
        <v>700</v>
      </c>
      <c r="C6" s="5" t="n">
        <v>106</v>
      </c>
    </row>
    <row r="7" spans="1:3">
      <c r="A7" s="4" t="s">
        <v>701</v>
      </c>
      <c r="B7" s="6" t="n">
        <v>388</v>
      </c>
      <c r="C7" s="6" t="n">
        <v>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2"/>
    <col customWidth="1" max="5" min="5" width="24"/>
    <col customWidth="1" max="6" min="6" width="36"/>
    <col customWidth="1" max="7" min="7" width="48"/>
    <col customWidth="1" max="8" min="8" width="29"/>
  </cols>
  <sheetData>
    <row r="1" spans="1:8">
      <c r="A1" s="1" t="s">
        <v>107</v>
      </c>
      <c r="B1" s="2" t="s">
        <v>108</v>
      </c>
      <c r="C1" s="2" t="s">
        <v>109</v>
      </c>
      <c r="D1" s="2" t="s">
        <v>110</v>
      </c>
      <c r="E1" s="2" t="s">
        <v>111</v>
      </c>
      <c r="F1" s="2" t="s">
        <v>112</v>
      </c>
      <c r="G1" s="2" t="s">
        <v>113</v>
      </c>
      <c r="H1" s="2" t="s">
        <v>114</v>
      </c>
    </row>
    <row r="2" spans="1:8">
      <c r="A2" s="4" t="s">
        <v>115</v>
      </c>
      <c r="B2" s="6" t="n">
        <v>-161021</v>
      </c>
      <c r="D2" s="6" t="n">
        <v>128</v>
      </c>
      <c r="H2" s="6" t="n">
        <v>-161149</v>
      </c>
    </row>
    <row r="3" spans="1:8">
      <c r="A3" s="4" t="s">
        <v>116</v>
      </c>
      <c r="C3" s="6" t="n">
        <v>128444</v>
      </c>
    </row>
    <row r="4" spans="1:8">
      <c r="A4" s="4" t="s">
        <v>117</v>
      </c>
      <c r="D4" s="5" t="n">
        <v>12764000</v>
      </c>
    </row>
    <row r="5" spans="1:8">
      <c r="A5" s="4" t="s">
        <v>118</v>
      </c>
      <c r="C5" s="5" t="n">
        <v>13696000</v>
      </c>
    </row>
    <row r="6" spans="1:8">
      <c r="A6" s="4" t="s">
        <v>119</v>
      </c>
      <c r="B6" s="5" t="n">
        <v>2159</v>
      </c>
      <c r="F6" s="6" t="n">
        <v>2159</v>
      </c>
    </row>
    <row r="7" spans="1:8">
      <c r="A7" s="4" t="s">
        <v>97</v>
      </c>
      <c r="C7" s="6" t="n">
        <v>52336</v>
      </c>
    </row>
    <row r="8" spans="1:8">
      <c r="A8" s="4" t="s">
        <v>97</v>
      </c>
      <c r="B8" s="5" t="n">
        <v>-52336</v>
      </c>
      <c r="F8" s="5" t="n">
        <v>-2650</v>
      </c>
      <c r="H8" s="5" t="n">
        <v>-49686</v>
      </c>
    </row>
    <row r="9" spans="1:8">
      <c r="A9" s="4" t="s">
        <v>120</v>
      </c>
      <c r="C9" s="6" t="n">
        <v>30818</v>
      </c>
    </row>
    <row r="10" spans="1:8">
      <c r="A10" s="4" t="s">
        <v>121</v>
      </c>
      <c r="B10" s="6" t="n">
        <v>489</v>
      </c>
      <c r="D10" s="6" t="n">
        <v>2</v>
      </c>
      <c r="F10" s="5" t="n">
        <v>487</v>
      </c>
    </row>
    <row r="11" spans="1:8">
      <c r="A11" s="4" t="s">
        <v>122</v>
      </c>
      <c r="B11" s="5" t="n">
        <v>201200</v>
      </c>
      <c r="D11" s="5" t="n">
        <v>201000</v>
      </c>
    </row>
    <row r="12" spans="1:8">
      <c r="A12" s="4" t="s">
        <v>123</v>
      </c>
      <c r="B12" s="6" t="n">
        <v>-3526</v>
      </c>
      <c r="D12" s="6" t="n">
        <v>-4</v>
      </c>
      <c r="E12" s="6" t="n">
        <v>-3526</v>
      </c>
      <c r="F12" s="5" t="n">
        <v>4</v>
      </c>
    </row>
    <row r="13" spans="1:8">
      <c r="A13" s="4" t="s">
        <v>124</v>
      </c>
      <c r="D13" s="5" t="n">
        <v>-402000</v>
      </c>
      <c r="E13" s="5" t="n">
        <v>402000</v>
      </c>
    </row>
    <row r="14" spans="1:8">
      <c r="A14" s="4" t="s">
        <v>125</v>
      </c>
      <c r="C14" s="5" t="n">
        <v>2686000</v>
      </c>
    </row>
    <row r="15" spans="1:8">
      <c r="A15" s="4" t="s">
        <v>126</v>
      </c>
      <c r="C15" s="6" t="n">
        <v>211598</v>
      </c>
    </row>
    <row r="16" spans="1:8">
      <c r="A16" s="4" t="s">
        <v>96</v>
      </c>
      <c r="B16" s="5" t="n">
        <v>-32627</v>
      </c>
      <c r="H16" s="5" t="n">
        <v>-32627</v>
      </c>
    </row>
    <row r="17" spans="1:8">
      <c r="A17" s="4" t="s">
        <v>127</v>
      </c>
      <c r="B17" s="5" t="n">
        <v>-246862</v>
      </c>
      <c r="D17" s="6" t="n">
        <v>126</v>
      </c>
      <c r="E17" s="6" t="n">
        <v>-3526</v>
      </c>
      <c r="H17" s="5" t="n">
        <v>-243462</v>
      </c>
    </row>
    <row r="18" spans="1:8">
      <c r="A18" s="4" t="s">
        <v>128</v>
      </c>
      <c r="D18" s="5" t="n">
        <v>12563000</v>
      </c>
      <c r="E18" s="5" t="n">
        <v>402000</v>
      </c>
    </row>
    <row r="19" spans="1:8">
      <c r="A19" s="4" t="s">
        <v>129</v>
      </c>
      <c r="C19" s="5" t="n">
        <v>16382000</v>
      </c>
    </row>
    <row r="20" spans="1:8">
      <c r="A20" s="4" t="s">
        <v>119</v>
      </c>
      <c r="B20" s="5" t="n">
        <v>10685</v>
      </c>
      <c r="F20" s="5" t="n">
        <v>10685</v>
      </c>
    </row>
    <row r="21" spans="1:8">
      <c r="A21" s="4" t="s">
        <v>97</v>
      </c>
      <c r="C21" s="6" t="n">
        <v>35061</v>
      </c>
    </row>
    <row r="22" spans="1:8">
      <c r="A22" s="4" t="s">
        <v>97</v>
      </c>
      <c r="B22" s="5" t="n">
        <v>-35061</v>
      </c>
      <c r="F22" s="5" t="n">
        <v>-2203</v>
      </c>
      <c r="H22" s="5" t="n">
        <v>-32858</v>
      </c>
    </row>
    <row r="23" spans="1:8">
      <c r="A23" s="4" t="s">
        <v>130</v>
      </c>
      <c r="C23" s="6" t="n">
        <v>-246659</v>
      </c>
    </row>
    <row r="24" spans="1:8">
      <c r="A24" s="4" t="s">
        <v>130</v>
      </c>
      <c r="B24" s="6" t="n">
        <v>246659</v>
      </c>
      <c r="D24" s="6" t="n">
        <v>164</v>
      </c>
      <c r="F24" s="5" t="n">
        <v>246495</v>
      </c>
    </row>
    <row r="25" spans="1:8">
      <c r="A25" s="4" t="s">
        <v>131</v>
      </c>
      <c r="C25" s="5" t="n">
        <v>-16382000</v>
      </c>
    </row>
    <row r="26" spans="1:8">
      <c r="A26" s="4" t="s">
        <v>122</v>
      </c>
      <c r="B26" s="5" t="n">
        <v>385238</v>
      </c>
    </row>
    <row r="27" spans="1:8">
      <c r="A27" s="4" t="s">
        <v>131</v>
      </c>
      <c r="D27" s="5" t="n">
        <v>16382000</v>
      </c>
    </row>
    <row r="28" spans="1:8">
      <c r="A28" s="4" t="s">
        <v>132</v>
      </c>
      <c r="D28" s="6" t="n">
        <v>19</v>
      </c>
      <c r="F28" s="5" t="n">
        <v>14142</v>
      </c>
      <c r="H28" s="5" t="n">
        <v>-14161</v>
      </c>
    </row>
    <row r="29" spans="1:8">
      <c r="A29" s="4" t="s">
        <v>133</v>
      </c>
      <c r="D29" s="5" t="n">
        <v>1940000</v>
      </c>
    </row>
    <row r="30" spans="1:8">
      <c r="A30" s="4" t="s">
        <v>134</v>
      </c>
      <c r="B30" s="6" t="n">
        <v>112275</v>
      </c>
      <c r="D30" s="6" t="n">
        <v>77</v>
      </c>
      <c r="F30" s="5" t="n">
        <v>112198</v>
      </c>
    </row>
    <row r="31" spans="1:8">
      <c r="A31" s="4" t="s">
        <v>125</v>
      </c>
      <c r="D31" s="5" t="n">
        <v>7730000</v>
      </c>
    </row>
    <row r="32" spans="1:8">
      <c r="A32" s="4" t="s">
        <v>135</v>
      </c>
      <c r="B32" s="5" t="n">
        <v>31975</v>
      </c>
      <c r="D32" s="6" t="n">
        <v>13</v>
      </c>
      <c r="F32" s="5" t="n">
        <v>31962</v>
      </c>
    </row>
    <row r="33" spans="1:8">
      <c r="A33" s="4" t="s">
        <v>136</v>
      </c>
      <c r="D33" s="5" t="n">
        <v>1262000</v>
      </c>
    </row>
    <row r="34" spans="1:8">
      <c r="A34" s="4" t="s">
        <v>137</v>
      </c>
      <c r="D34" s="6" t="n">
        <v>13</v>
      </c>
      <c r="F34" s="5" t="n">
        <v>-13</v>
      </c>
    </row>
    <row r="35" spans="1:8">
      <c r="A35" s="4" t="s">
        <v>138</v>
      </c>
      <c r="D35" s="5" t="n">
        <v>1358000</v>
      </c>
    </row>
    <row r="36" spans="1:8">
      <c r="A36" s="4" t="s">
        <v>139</v>
      </c>
      <c r="B36" s="5" t="n">
        <v>-3087</v>
      </c>
      <c r="D36" s="6" t="n">
        <v>-1</v>
      </c>
      <c r="F36" s="5" t="n">
        <v>-3086</v>
      </c>
    </row>
    <row r="37" spans="1:8">
      <c r="A37" s="4" t="s">
        <v>140</v>
      </c>
      <c r="D37" s="5" t="n">
        <v>-134000</v>
      </c>
    </row>
    <row r="38" spans="1:8">
      <c r="A38" s="4" t="s">
        <v>141</v>
      </c>
      <c r="B38" s="5" t="n">
        <v>1348</v>
      </c>
      <c r="D38" s="6" t="n">
        <v>4</v>
      </c>
      <c r="F38" s="5" t="n">
        <v>1344</v>
      </c>
    </row>
    <row r="39" spans="1:8">
      <c r="A39" s="4" t="s">
        <v>142</v>
      </c>
      <c r="D39" s="5" t="n">
        <v>439000</v>
      </c>
    </row>
    <row r="40" spans="1:8">
      <c r="A40" s="4" t="s">
        <v>96</v>
      </c>
      <c r="B40" s="5" t="n">
        <v>-49857</v>
      </c>
      <c r="H40" s="5" t="n">
        <v>-49857</v>
      </c>
    </row>
    <row r="41" spans="1:8">
      <c r="A41" s="4" t="s">
        <v>143</v>
      </c>
      <c r="B41" s="6" t="n">
        <v>68075</v>
      </c>
      <c r="D41" s="6" t="n">
        <v>415</v>
      </c>
      <c r="E41" s="6" t="n">
        <v>-3526</v>
      </c>
      <c r="F41" s="5" t="n">
        <v>411524</v>
      </c>
      <c r="H41" s="5" t="n">
        <v>-340338</v>
      </c>
    </row>
    <row r="42" spans="1:8">
      <c r="A42" s="4" t="s">
        <v>144</v>
      </c>
      <c r="D42" s="5" t="n">
        <v>41540000</v>
      </c>
      <c r="E42" s="5" t="n">
        <v>402000</v>
      </c>
    </row>
    <row r="43" spans="1:8">
      <c r="A43" s="4" t="s">
        <v>145</v>
      </c>
      <c r="B43" s="5" t="n">
        <v>0</v>
      </c>
    </row>
    <row r="44" spans="1:8">
      <c r="A44" s="4" t="s">
        <v>119</v>
      </c>
      <c r="B44" s="6" t="n">
        <v>17316</v>
      </c>
      <c r="F44" s="5" t="n">
        <v>17316</v>
      </c>
    </row>
    <row r="45" spans="1:8">
      <c r="A45" s="4" t="s">
        <v>146</v>
      </c>
      <c r="B45" s="6" t="n">
        <v>3724</v>
      </c>
      <c r="D45" s="6" t="n">
        <v>4</v>
      </c>
      <c r="F45" s="5" t="n">
        <v>3720</v>
      </c>
    </row>
    <row r="46" spans="1:8">
      <c r="A46" s="4" t="s">
        <v>147</v>
      </c>
      <c r="D46" s="5" t="n">
        <v>346000</v>
      </c>
    </row>
    <row r="47" spans="1:8">
      <c r="A47" s="4" t="s">
        <v>122</v>
      </c>
      <c r="B47" s="5" t="n">
        <v>650185</v>
      </c>
    </row>
    <row r="48" spans="1:8">
      <c r="A48" s="4" t="s">
        <v>148</v>
      </c>
      <c r="D48" s="6" t="n">
        <v>1</v>
      </c>
      <c r="F48" s="5" t="n">
        <v>-1</v>
      </c>
    </row>
    <row r="49" spans="1:8">
      <c r="A49" s="4" t="s">
        <v>149</v>
      </c>
      <c r="D49" s="5" t="n">
        <v>91000</v>
      </c>
    </row>
    <row r="50" spans="1:8">
      <c r="A50" s="4" t="s">
        <v>124</v>
      </c>
      <c r="D50" s="5" t="n">
        <v>62428</v>
      </c>
    </row>
    <row r="51" spans="1:8">
      <c r="A51" s="4" t="s">
        <v>150</v>
      </c>
      <c r="B51" s="6" t="n">
        <v>0</v>
      </c>
      <c r="D51" s="6" t="n">
        <v>0</v>
      </c>
      <c r="E51" s="6" t="n">
        <v>0</v>
      </c>
      <c r="F51" s="5" t="n">
        <v>0</v>
      </c>
      <c r="G51" s="6" t="n">
        <v>0</v>
      </c>
      <c r="H51" s="5" t="n">
        <v>0</v>
      </c>
    </row>
    <row r="52" spans="1:8">
      <c r="A52" s="4" t="s">
        <v>151</v>
      </c>
      <c r="D52" s="5" t="n">
        <v>-27000</v>
      </c>
    </row>
    <row r="53" spans="1:8">
      <c r="A53" s="4" t="s">
        <v>139</v>
      </c>
      <c r="B53" s="5" t="n">
        <v>-1026</v>
      </c>
      <c r="D53" s="6" t="n">
        <v>-1</v>
      </c>
      <c r="E53" s="6" t="n">
        <v>-865</v>
      </c>
      <c r="F53" s="5" t="n">
        <v>-160</v>
      </c>
    </row>
    <row r="54" spans="1:8">
      <c r="A54" s="4" t="s">
        <v>140</v>
      </c>
      <c r="D54" s="5" t="n">
        <v>-74000</v>
      </c>
      <c r="E54" s="5" t="n">
        <v>62000</v>
      </c>
    </row>
    <row r="55" spans="1:8">
      <c r="A55" s="4" t="s">
        <v>152</v>
      </c>
      <c r="B55" s="5" t="n">
        <v>87</v>
      </c>
      <c r="F55" s="5" t="n">
        <v>87</v>
      </c>
    </row>
    <row r="56" spans="1:8">
      <c r="A56" s="4" t="s">
        <v>141</v>
      </c>
      <c r="B56" s="5" t="n">
        <v>2881</v>
      </c>
      <c r="D56" s="6" t="n">
        <v>7</v>
      </c>
      <c r="F56" s="5" t="n">
        <v>2874</v>
      </c>
    </row>
    <row r="57" spans="1:8">
      <c r="A57" s="4" t="s">
        <v>142</v>
      </c>
      <c r="D57" s="5" t="n">
        <v>679000</v>
      </c>
    </row>
    <row r="58" spans="1:8">
      <c r="A58" s="4" t="s">
        <v>105</v>
      </c>
      <c r="B58" s="5" t="n">
        <v>-19</v>
      </c>
      <c r="G58" s="5" t="n">
        <v>-19</v>
      </c>
    </row>
    <row r="59" spans="1:8">
      <c r="A59" s="4" t="s">
        <v>96</v>
      </c>
      <c r="B59" s="5" t="n">
        <v>-49000</v>
      </c>
      <c r="H59" s="5" t="n">
        <v>-49000</v>
      </c>
    </row>
    <row r="60" spans="1:8">
      <c r="A60" s="4" t="s">
        <v>153</v>
      </c>
      <c r="B60" s="6" t="n">
        <v>42038</v>
      </c>
      <c r="D60" s="6" t="n">
        <v>426</v>
      </c>
      <c r="E60" s="6" t="n">
        <v>-4391</v>
      </c>
      <c r="F60" s="6" t="n">
        <v>435360</v>
      </c>
      <c r="G60" s="6" t="n">
        <v>-19</v>
      </c>
      <c r="H60" s="6" t="n">
        <v>-389338</v>
      </c>
    </row>
    <row r="61" spans="1:8">
      <c r="A61" s="4" t="s">
        <v>154</v>
      </c>
      <c r="D61" s="5" t="n">
        <v>42555000</v>
      </c>
      <c r="E61" s="5" t="n">
        <v>464000</v>
      </c>
    </row>
    <row r="62" spans="1:8">
      <c r="A62" s="4" t="s">
        <v>155</v>
      </c>
      <c r="B6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6</v>
      </c>
    </row>
    <row r="3" spans="1:4">
      <c r="A3" s="3" t="s">
        <v>236</v>
      </c>
    </row>
    <row r="4" spans="1:4">
      <c r="A4" s="4" t="s">
        <v>96</v>
      </c>
      <c r="B4" s="6" t="n">
        <v>-49000</v>
      </c>
      <c r="C4" s="6" t="n">
        <v>-49857</v>
      </c>
      <c r="D4" s="6" t="n">
        <v>-32627</v>
      </c>
    </row>
    <row r="5" spans="1:4">
      <c r="A5" s="4" t="s">
        <v>97</v>
      </c>
      <c r="C5" s="5" t="n">
        <v>-35061</v>
      </c>
      <c r="D5" s="5" t="n">
        <v>-52336</v>
      </c>
    </row>
    <row r="6" spans="1:4">
      <c r="A6" s="4" t="s">
        <v>98</v>
      </c>
      <c r="C6" s="5" t="n">
        <v>-14161</v>
      </c>
    </row>
    <row r="7" spans="1:4">
      <c r="A7" s="4" t="s">
        <v>703</v>
      </c>
      <c r="B7" s="6" t="n">
        <v>-49000</v>
      </c>
      <c r="C7" s="6" t="n">
        <v>-99079</v>
      </c>
      <c r="D7" s="6" t="n">
        <v>-84963</v>
      </c>
    </row>
    <row r="8" spans="1:4">
      <c r="A8" s="4" t="s">
        <v>101</v>
      </c>
      <c r="B8" s="5" t="n">
        <v>41248473</v>
      </c>
      <c r="C8" s="5" t="n">
        <v>24740480</v>
      </c>
      <c r="D8" s="5" t="n">
        <v>12770916</v>
      </c>
    </row>
    <row r="9" spans="1:4">
      <c r="A9" s="4" t="s">
        <v>100</v>
      </c>
      <c r="B9" s="7" t="n">
        <v>-1.19</v>
      </c>
      <c r="C9" s="6" t="n">
        <v>-4</v>
      </c>
      <c r="D9" s="7" t="n">
        <v>-6.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6</v>
      </c>
    </row>
    <row r="3" spans="1:4">
      <c r="A3" s="3" t="s">
        <v>705</v>
      </c>
    </row>
    <row r="4" spans="1:4">
      <c r="A4" s="4" t="s">
        <v>706</v>
      </c>
      <c r="B4" s="5" t="n">
        <v>5991771</v>
      </c>
      <c r="C4" s="5" t="n">
        <v>5610053</v>
      </c>
      <c r="D4" s="5" t="n">
        <v>20148104</v>
      </c>
    </row>
    <row r="5" spans="1:4">
      <c r="A5" s="4" t="s">
        <v>707</v>
      </c>
    </row>
    <row r="6" spans="1:4">
      <c r="A6" s="3" t="s">
        <v>705</v>
      </c>
    </row>
    <row r="7" spans="1:4">
      <c r="A7" s="4" t="s">
        <v>706</v>
      </c>
      <c r="B7" s="5" t="n">
        <v>585004</v>
      </c>
      <c r="C7" s="5" t="n">
        <v>1149257</v>
      </c>
      <c r="D7" s="5" t="n">
        <v>4185</v>
      </c>
    </row>
    <row r="8" spans="1:4">
      <c r="A8" s="4" t="s">
        <v>708</v>
      </c>
    </row>
    <row r="9" spans="1:4">
      <c r="A9" s="3" t="s">
        <v>705</v>
      </c>
    </row>
    <row r="10" spans="1:4">
      <c r="A10" s="4" t="s">
        <v>706</v>
      </c>
      <c r="B10" s="5" t="n">
        <v>734577</v>
      </c>
    </row>
    <row r="11" spans="1:4">
      <c r="A11" s="4" t="s">
        <v>709</v>
      </c>
    </row>
    <row r="12" spans="1:4">
      <c r="A12" s="3" t="s">
        <v>705</v>
      </c>
    </row>
    <row r="13" spans="1:4">
      <c r="A13" s="4" t="s">
        <v>706</v>
      </c>
      <c r="C13" s="5" t="n">
        <v>100000</v>
      </c>
      <c r="D13" s="5" t="n">
        <v>200000</v>
      </c>
    </row>
    <row r="14" spans="1:4">
      <c r="A14" s="4" t="s">
        <v>313</v>
      </c>
    </row>
    <row r="15" spans="1:4">
      <c r="A15" s="3" t="s">
        <v>705</v>
      </c>
    </row>
    <row r="16" spans="1:4">
      <c r="A16" s="4" t="s">
        <v>706</v>
      </c>
      <c r="B16" s="5" t="n">
        <v>91815</v>
      </c>
      <c r="C16" s="5" t="n">
        <v>114271</v>
      </c>
    </row>
    <row r="17" spans="1:4">
      <c r="A17" s="4" t="s">
        <v>109</v>
      </c>
    </row>
    <row r="18" spans="1:4">
      <c r="A18" s="3" t="s">
        <v>705</v>
      </c>
    </row>
    <row r="19" spans="1:4">
      <c r="A19" s="4" t="s">
        <v>706</v>
      </c>
      <c r="D19" s="5" t="n">
        <v>16382615</v>
      </c>
    </row>
    <row r="20" spans="1:4">
      <c r="A20" s="4" t="s">
        <v>551</v>
      </c>
    </row>
    <row r="21" spans="1:4">
      <c r="A21" s="3" t="s">
        <v>705</v>
      </c>
    </row>
    <row r="22" spans="1:4">
      <c r="A22" s="4" t="s">
        <v>706</v>
      </c>
      <c r="B22" s="5" t="n">
        <v>4580375</v>
      </c>
      <c r="C22" s="5" t="n">
        <v>4246525</v>
      </c>
      <c r="D22" s="5" t="n">
        <v>35613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710</v>
      </c>
      <c r="B1" s="2" t="s">
        <v>1</v>
      </c>
    </row>
    <row r="2" spans="1:2">
      <c r="B2" s="2" t="s">
        <v>711</v>
      </c>
    </row>
    <row r="3" spans="1:2">
      <c r="A3" s="3" t="s">
        <v>705</v>
      </c>
    </row>
    <row r="4" spans="1:2">
      <c r="A4" s="4" t="s">
        <v>712</v>
      </c>
      <c r="B4" s="7" t="n">
        <v>14.55</v>
      </c>
    </row>
    <row r="5" spans="1:2">
      <c r="A5" s="4" t="s">
        <v>713</v>
      </c>
      <c r="B5" s="6" t="n">
        <v>6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714</v>
      </c>
      <c r="B1" s="2" t="s">
        <v>426</v>
      </c>
      <c r="C1" s="2" t="s">
        <v>1</v>
      </c>
    </row>
    <row r="2" spans="1:5">
      <c r="B2" s="2" t="s">
        <v>715</v>
      </c>
      <c r="C2" s="2" t="s">
        <v>202</v>
      </c>
      <c r="D2" s="2" t="s">
        <v>716</v>
      </c>
      <c r="E2" s="2" t="s">
        <v>717</v>
      </c>
    </row>
    <row r="3" spans="1:5">
      <c r="A3" s="3" t="s">
        <v>718</v>
      </c>
    </row>
    <row r="4" spans="1:5">
      <c r="A4" s="4" t="s">
        <v>719</v>
      </c>
      <c r="C4" s="6" t="n">
        <v>5000000</v>
      </c>
      <c r="D4" s="6" t="n">
        <v>4000000</v>
      </c>
      <c r="E4" s="6" t="n">
        <v>3500000</v>
      </c>
    </row>
    <row r="5" spans="1:5">
      <c r="A5" s="4" t="s">
        <v>720</v>
      </c>
      <c r="D5" s="5" t="n">
        <v>1</v>
      </c>
    </row>
    <row r="6" spans="1:5">
      <c r="A6" s="4" t="s">
        <v>721</v>
      </c>
      <c r="C6" s="5" t="n">
        <v>0</v>
      </c>
      <c r="D6" s="6" t="n">
        <v>300000</v>
      </c>
    </row>
    <row r="7" spans="1:5">
      <c r="A7" s="4" t="s">
        <v>722</v>
      </c>
      <c r="C7" s="5" t="n">
        <v>2100000</v>
      </c>
    </row>
    <row r="8" spans="1:5">
      <c r="A8" s="4" t="s">
        <v>723</v>
      </c>
      <c r="C8" s="5" t="n">
        <v>2100000</v>
      </c>
    </row>
    <row r="9" spans="1:5">
      <c r="A9" s="4" t="s">
        <v>724</v>
      </c>
      <c r="C9" s="5" t="n">
        <v>2000000</v>
      </c>
    </row>
    <row r="10" spans="1:5">
      <c r="A10" s="4" t="s">
        <v>725</v>
      </c>
    </row>
    <row r="11" spans="1:5">
      <c r="A11" s="3" t="s">
        <v>718</v>
      </c>
    </row>
    <row r="12" spans="1:5">
      <c r="A12" s="4" t="s">
        <v>726</v>
      </c>
      <c r="B12" s="6" t="n">
        <v>400000</v>
      </c>
    </row>
    <row r="13" spans="1:5">
      <c r="A13" s="4" t="s">
        <v>727</v>
      </c>
    </row>
    <row r="14" spans="1:5">
      <c r="A14" s="3" t="s">
        <v>718</v>
      </c>
    </row>
    <row r="15" spans="1:5">
      <c r="A15" s="4" t="s">
        <v>728</v>
      </c>
      <c r="C15" s="6" t="n">
        <v>6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29</v>
      </c>
      <c r="B1" s="2" t="s">
        <v>202</v>
      </c>
    </row>
    <row r="2" spans="1:2">
      <c r="A2" s="3" t="s">
        <v>730</v>
      </c>
    </row>
    <row r="3" spans="1:2">
      <c r="A3" s="5" t="n">
        <v>2017</v>
      </c>
      <c r="B3" s="6" t="n">
        <v>6282</v>
      </c>
    </row>
    <row r="4" spans="1:2">
      <c r="A4" s="5" t="n">
        <v>2018</v>
      </c>
      <c r="B4" s="5" t="n">
        <v>5431</v>
      </c>
    </row>
    <row r="5" spans="1:2">
      <c r="A5" s="5" t="n">
        <v>2019</v>
      </c>
      <c r="B5" s="5" t="n">
        <v>4152</v>
      </c>
    </row>
    <row r="6" spans="1:2">
      <c r="A6" s="5" t="n">
        <v>2020</v>
      </c>
      <c r="B6" s="5" t="n">
        <v>1452</v>
      </c>
    </row>
    <row r="7" spans="1:2">
      <c r="A7" s="5" t="n">
        <v>2021</v>
      </c>
      <c r="B7" s="5" t="n">
        <v>566</v>
      </c>
    </row>
    <row r="8" spans="1:2">
      <c r="A8" s="4" t="s">
        <v>731</v>
      </c>
      <c r="B8" s="6" t="n">
        <v>178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6</v>
      </c>
    </row>
    <row r="3" spans="1:4">
      <c r="A3" s="3" t="s">
        <v>733</v>
      </c>
    </row>
    <row r="4" spans="1:4">
      <c r="A4" s="4" t="s">
        <v>734</v>
      </c>
      <c r="B4" s="5" t="n">
        <v>1</v>
      </c>
    </row>
    <row r="5" spans="1:4">
      <c r="A5" s="4" t="s">
        <v>735</v>
      </c>
    </row>
    <row r="6" spans="1:4">
      <c r="A6" s="3" t="s">
        <v>733</v>
      </c>
    </row>
    <row r="7" spans="1:4">
      <c r="A7" s="4" t="s">
        <v>736</v>
      </c>
      <c r="B7" s="4" t="s">
        <v>737</v>
      </c>
      <c r="C7" s="4" t="s">
        <v>738</v>
      </c>
      <c r="D7" s="4" t="s">
        <v>7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6</v>
      </c>
    </row>
    <row r="3" spans="1:4">
      <c r="A3" s="3" t="s">
        <v>740</v>
      </c>
    </row>
    <row r="4" spans="1:4">
      <c r="A4" s="4" t="s">
        <v>741</v>
      </c>
      <c r="B4" s="6" t="n">
        <v>157437</v>
      </c>
      <c r="C4" s="6" t="n">
        <v>110526</v>
      </c>
      <c r="D4" s="6" t="n">
        <v>76880</v>
      </c>
    </row>
    <row r="5" spans="1:4">
      <c r="A5" s="4" t="s">
        <v>742</v>
      </c>
    </row>
    <row r="6" spans="1:4">
      <c r="A6" s="3" t="s">
        <v>740</v>
      </c>
    </row>
    <row r="7" spans="1:4">
      <c r="A7" s="4" t="s">
        <v>741</v>
      </c>
      <c r="B7" s="5" t="n">
        <v>134988</v>
      </c>
      <c r="C7" s="5" t="n">
        <v>96416</v>
      </c>
      <c r="D7" s="5" t="n">
        <v>67390</v>
      </c>
    </row>
    <row r="8" spans="1:4">
      <c r="A8" s="4" t="s">
        <v>743</v>
      </c>
    </row>
    <row r="9" spans="1:4">
      <c r="A9" s="3" t="s">
        <v>740</v>
      </c>
    </row>
    <row r="10" spans="1:4">
      <c r="A10" s="4" t="s">
        <v>741</v>
      </c>
      <c r="B10" s="6" t="n">
        <v>22449</v>
      </c>
      <c r="C10" s="6" t="n">
        <v>14110</v>
      </c>
      <c r="D10" s="6" t="n">
        <v>94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4" t="s">
        <v>40</v>
      </c>
      <c r="B3" s="6" t="n">
        <v>8088</v>
      </c>
      <c r="C3" s="6" t="n">
        <v>7532</v>
      </c>
    </row>
    <row r="4" spans="1:3">
      <c r="A4" s="4" t="s">
        <v>735</v>
      </c>
    </row>
    <row r="5" spans="1:3">
      <c r="A5" s="3" t="s">
        <v>745</v>
      </c>
    </row>
    <row r="6" spans="1:3">
      <c r="A6" s="4" t="s">
        <v>40</v>
      </c>
      <c r="B6" s="5" t="n">
        <v>7063</v>
      </c>
      <c r="C6" s="5" t="n">
        <v>6633</v>
      </c>
    </row>
    <row r="7" spans="1:3">
      <c r="A7" s="4" t="s">
        <v>743</v>
      </c>
    </row>
    <row r="8" spans="1:3">
      <c r="A8" s="3" t="s">
        <v>745</v>
      </c>
    </row>
    <row r="9" spans="1:3">
      <c r="A9" s="4" t="s">
        <v>40</v>
      </c>
      <c r="B9" s="6" t="n">
        <v>1025</v>
      </c>
      <c r="C9" s="6" t="n">
        <v>8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492</v>
      </c>
      <c r="C1" s="2" t="s">
        <v>493</v>
      </c>
      <c r="D1" s="2" t="s">
        <v>2</v>
      </c>
      <c r="E1" s="2" t="s">
        <v>76</v>
      </c>
      <c r="F1" s="2" t="s">
        <v>32</v>
      </c>
    </row>
    <row r="2" spans="1:6">
      <c r="A2" s="3" t="s">
        <v>747</v>
      </c>
    </row>
    <row r="3" spans="1:6">
      <c r="A3" s="4" t="s">
        <v>72</v>
      </c>
      <c r="D3" s="5" t="n">
        <v>43018737</v>
      </c>
      <c r="F3" s="5" t="n">
        <v>41942026</v>
      </c>
    </row>
    <row r="4" spans="1:6">
      <c r="A4" s="4" t="s">
        <v>748</v>
      </c>
      <c r="E4" s="6" t="n">
        <v>31</v>
      </c>
    </row>
    <row r="5" spans="1:6">
      <c r="A5" s="4" t="s">
        <v>749</v>
      </c>
    </row>
    <row r="6" spans="1:6">
      <c r="A6" s="3" t="s">
        <v>747</v>
      </c>
    </row>
    <row r="7" spans="1:6">
      <c r="A7" s="4" t="s">
        <v>750</v>
      </c>
      <c r="E7" s="4" t="s">
        <v>751</v>
      </c>
    </row>
    <row r="8" spans="1:6">
      <c r="A8" s="4" t="s">
        <v>752</v>
      </c>
      <c r="E8" s="5" t="n">
        <v>2686516</v>
      </c>
    </row>
    <row r="9" spans="1:6">
      <c r="A9" s="4" t="s">
        <v>753</v>
      </c>
      <c r="E9" s="10" t="n">
        <v>11.554</v>
      </c>
    </row>
    <row r="10" spans="1:6">
      <c r="A10" s="4" t="s">
        <v>513</v>
      </c>
    </row>
    <row r="11" spans="1:6">
      <c r="A11" s="3" t="s">
        <v>747</v>
      </c>
    </row>
    <row r="12" spans="1:6">
      <c r="A12" s="4" t="s">
        <v>514</v>
      </c>
      <c r="B12" s="6" t="n">
        <v>5</v>
      </c>
      <c r="C12" s="6" t="n">
        <v>5</v>
      </c>
    </row>
    <row r="13" spans="1:6">
      <c r="A13" s="4" t="s">
        <v>72</v>
      </c>
      <c r="B13" s="5" t="n">
        <v>312500</v>
      </c>
    </row>
    <row r="14" spans="1:6">
      <c r="A14" s="4" t="s">
        <v>754</v>
      </c>
      <c r="B14" s="6" t="n">
        <v>16</v>
      </c>
    </row>
    <row r="15" spans="1:6">
      <c r="A15" s="4" t="s">
        <v>755</v>
      </c>
    </row>
    <row r="16" spans="1:6">
      <c r="A16" s="3" t="s">
        <v>747</v>
      </c>
    </row>
    <row r="17" spans="1:6">
      <c r="A17" s="4" t="s">
        <v>72</v>
      </c>
      <c r="C17" s="5" t="n">
        <v>312500</v>
      </c>
    </row>
    <row r="18" spans="1:6">
      <c r="A18" s="4" t="s">
        <v>754</v>
      </c>
      <c r="C18" s="6" t="n">
        <v>16</v>
      </c>
    </row>
    <row r="19" spans="1:6">
      <c r="A19" s="4" t="s">
        <v>756</v>
      </c>
    </row>
    <row r="20" spans="1:6">
      <c r="A20" s="3" t="s">
        <v>747</v>
      </c>
    </row>
    <row r="21" spans="1:6">
      <c r="A21" s="4" t="s">
        <v>757</v>
      </c>
      <c r="D21" s="8" t="n">
        <v>2.1</v>
      </c>
    </row>
    <row r="22" spans="1:6">
      <c r="A22" s="4" t="s">
        <v>758</v>
      </c>
    </row>
    <row r="23" spans="1:6">
      <c r="A23" s="3" t="s">
        <v>747</v>
      </c>
    </row>
    <row r="24" spans="1:6">
      <c r="A24" s="4" t="s">
        <v>750</v>
      </c>
      <c r="C24" s="4" t="s">
        <v>7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76</v>
      </c>
    </row>
    <row r="3" spans="1:4">
      <c r="A3" s="3" t="s">
        <v>157</v>
      </c>
    </row>
    <row r="4" spans="1:4">
      <c r="A4" s="4" t="s">
        <v>96</v>
      </c>
      <c r="B4" s="6" t="n">
        <v>-49000</v>
      </c>
      <c r="C4" s="6" t="n">
        <v>-49857</v>
      </c>
      <c r="D4" s="6" t="n">
        <v>-32627</v>
      </c>
    </row>
    <row r="5" spans="1:4">
      <c r="A5" s="3" t="s">
        <v>158</v>
      </c>
    </row>
    <row r="6" spans="1:4">
      <c r="A6" s="4" t="s">
        <v>159</v>
      </c>
      <c r="B6" s="5" t="n">
        <v>6725</v>
      </c>
      <c r="C6" s="5" t="n">
        <v>5352</v>
      </c>
      <c r="D6" s="5" t="n">
        <v>4140</v>
      </c>
    </row>
    <row r="7" spans="1:4">
      <c r="A7" s="4" t="s">
        <v>160</v>
      </c>
      <c r="C7" s="5" t="n">
        <v>1129</v>
      </c>
      <c r="D7" s="5" t="n">
        <v>553</v>
      </c>
    </row>
    <row r="8" spans="1:4">
      <c r="A8" s="4" t="s">
        <v>161</v>
      </c>
      <c r="B8" s="5" t="n">
        <v>17316</v>
      </c>
      <c r="C8" s="5" t="n">
        <v>10685</v>
      </c>
      <c r="D8" s="5" t="n">
        <v>2159</v>
      </c>
    </row>
    <row r="9" spans="1:4">
      <c r="A9" s="4" t="s">
        <v>162</v>
      </c>
      <c r="B9" s="5" t="n">
        <v>931</v>
      </c>
      <c r="C9" s="5" t="n">
        <v>828</v>
      </c>
      <c r="D9" s="5" t="n">
        <v>581</v>
      </c>
    </row>
    <row r="10" spans="1:4">
      <c r="A10" s="4" t="s">
        <v>163</v>
      </c>
      <c r="C10" s="5" t="n">
        <v>483</v>
      </c>
    </row>
    <row r="11" spans="1:4">
      <c r="A11" s="4" t="s">
        <v>164</v>
      </c>
      <c r="B11" s="5" t="n">
        <v>75</v>
      </c>
      <c r="C11" s="5" t="n">
        <v>119</v>
      </c>
      <c r="D11" s="5" t="n">
        <v>196</v>
      </c>
    </row>
    <row r="12" spans="1:4">
      <c r="A12" s="4" t="s">
        <v>165</v>
      </c>
      <c r="B12" s="5" t="n">
        <v>58</v>
      </c>
      <c r="C12" s="5" t="n">
        <v>153</v>
      </c>
    </row>
    <row r="13" spans="1:4">
      <c r="A13" s="4" t="s">
        <v>166</v>
      </c>
      <c r="B13" s="5" t="n">
        <v>222</v>
      </c>
      <c r="C13" s="5" t="n">
        <v>209</v>
      </c>
    </row>
    <row r="14" spans="1:4">
      <c r="A14" s="3" t="s">
        <v>167</v>
      </c>
    </row>
    <row r="15" spans="1:4">
      <c r="A15" s="4" t="s">
        <v>168</v>
      </c>
      <c r="B15" s="5" t="n">
        <v>-6195</v>
      </c>
      <c r="C15" s="5" t="n">
        <v>-18370</v>
      </c>
      <c r="D15" s="5" t="n">
        <v>-7127</v>
      </c>
    </row>
    <row r="16" spans="1:4">
      <c r="A16" s="4" t="s">
        <v>169</v>
      </c>
      <c r="B16" s="5" t="n">
        <v>-3523</v>
      </c>
      <c r="C16" s="5" t="n">
        <v>-1787</v>
      </c>
      <c r="D16" s="5" t="n">
        <v>-2165</v>
      </c>
    </row>
    <row r="17" spans="1:4">
      <c r="A17" s="4" t="s">
        <v>46</v>
      </c>
      <c r="B17" s="5" t="n">
        <v>1619</v>
      </c>
      <c r="C17" s="5" t="n">
        <v>-2302</v>
      </c>
      <c r="D17" s="5" t="n">
        <v>567</v>
      </c>
    </row>
    <row r="18" spans="1:4">
      <c r="A18" s="4" t="s">
        <v>47</v>
      </c>
      <c r="B18" s="5" t="n">
        <v>1578</v>
      </c>
      <c r="C18" s="5" t="n">
        <v>6702</v>
      </c>
      <c r="D18" s="5" t="n">
        <v>3534</v>
      </c>
    </row>
    <row r="19" spans="1:4">
      <c r="A19" s="4" t="s">
        <v>170</v>
      </c>
      <c r="B19" s="5" t="n">
        <v>38748</v>
      </c>
      <c r="C19" s="5" t="n">
        <v>44868</v>
      </c>
      <c r="D19" s="5" t="n">
        <v>25200</v>
      </c>
    </row>
    <row r="20" spans="1:4">
      <c r="A20" s="4" t="s">
        <v>171</v>
      </c>
      <c r="D20" s="5" t="n">
        <v>-560</v>
      </c>
    </row>
    <row r="21" spans="1:4">
      <c r="A21" s="4" t="s">
        <v>172</v>
      </c>
      <c r="B21" s="5" t="n">
        <v>558</v>
      </c>
      <c r="C21" s="5" t="n">
        <v>-119</v>
      </c>
      <c r="D21" s="5" t="n">
        <v>2193</v>
      </c>
    </row>
    <row r="22" spans="1:4">
      <c r="A22" s="4" t="s">
        <v>173</v>
      </c>
      <c r="B22" s="5" t="n">
        <v>9112</v>
      </c>
      <c r="C22" s="5" t="n">
        <v>-1907</v>
      </c>
      <c r="D22" s="5" t="n">
        <v>-3356</v>
      </c>
    </row>
    <row r="23" spans="1:4">
      <c r="A23" s="3" t="s">
        <v>174</v>
      </c>
    </row>
    <row r="24" spans="1:4">
      <c r="A24" s="4" t="s">
        <v>175</v>
      </c>
      <c r="C24" s="5" t="n">
        <v>-38811</v>
      </c>
    </row>
    <row r="25" spans="1:4">
      <c r="A25" s="4" t="s">
        <v>176</v>
      </c>
      <c r="B25" s="5" t="n">
        <v>-38976</v>
      </c>
    </row>
    <row r="26" spans="1:4">
      <c r="A26" s="4" t="s">
        <v>177</v>
      </c>
      <c r="B26" s="5" t="n">
        <v>-4499</v>
      </c>
      <c r="C26" s="5" t="n">
        <v>-4136</v>
      </c>
      <c r="D26" s="5" t="n">
        <v>-7082</v>
      </c>
    </row>
    <row r="27" spans="1:4">
      <c r="A27" s="4" t="s">
        <v>178</v>
      </c>
      <c r="B27" s="5" t="n">
        <v>-43475</v>
      </c>
      <c r="C27" s="5" t="n">
        <v>-42947</v>
      </c>
      <c r="D27" s="5" t="n">
        <v>-7082</v>
      </c>
    </row>
    <row r="28" spans="1:4">
      <c r="A28" s="3" t="s">
        <v>179</v>
      </c>
    </row>
    <row r="29" spans="1:4">
      <c r="A29" s="4" t="s">
        <v>180</v>
      </c>
      <c r="C29" s="5" t="n">
        <v>112275</v>
      </c>
    </row>
    <row r="30" spans="1:4">
      <c r="A30" s="4" t="s">
        <v>181</v>
      </c>
      <c r="D30" s="5" t="n">
        <v>30818</v>
      </c>
    </row>
    <row r="31" spans="1:4">
      <c r="A31" s="4" t="s">
        <v>182</v>
      </c>
      <c r="C31" s="5" t="n">
        <v>-18540</v>
      </c>
    </row>
    <row r="32" spans="1:4">
      <c r="A32" s="4" t="s">
        <v>183</v>
      </c>
      <c r="B32" s="5" t="n">
        <v>-1392</v>
      </c>
    </row>
    <row r="33" spans="1:4">
      <c r="A33" s="4" t="s">
        <v>184</v>
      </c>
      <c r="D33" s="5" t="n">
        <v>-856</v>
      </c>
    </row>
    <row r="34" spans="1:4">
      <c r="A34" s="4" t="s">
        <v>185</v>
      </c>
      <c r="D34" s="5" t="n">
        <v>-3526</v>
      </c>
    </row>
    <row r="35" spans="1:4">
      <c r="A35" s="4" t="s">
        <v>186</v>
      </c>
      <c r="B35" s="5" t="n">
        <v>-68</v>
      </c>
      <c r="C35" s="5" t="n">
        <v>-253</v>
      </c>
      <c r="D35" s="5" t="n">
        <v>-256</v>
      </c>
    </row>
    <row r="36" spans="1:4">
      <c r="A36" s="4" t="s">
        <v>187</v>
      </c>
      <c r="B36" s="5" t="n">
        <v>-4114</v>
      </c>
    </row>
    <row r="37" spans="1:4">
      <c r="A37" s="4" t="s">
        <v>152</v>
      </c>
      <c r="B37" s="5" t="n">
        <v>87</v>
      </c>
    </row>
    <row r="38" spans="1:4">
      <c r="A38" s="4" t="s">
        <v>188</v>
      </c>
      <c r="B38" s="5" t="n">
        <v>3724</v>
      </c>
    </row>
    <row r="39" spans="1:4">
      <c r="A39" s="4" t="s">
        <v>189</v>
      </c>
      <c r="B39" s="5" t="n">
        <v>2924</v>
      </c>
      <c r="C39" s="5" t="n">
        <v>1304</v>
      </c>
      <c r="D39" s="5" t="n">
        <v>489</v>
      </c>
    </row>
    <row r="40" spans="1:4">
      <c r="A40" s="4" t="s">
        <v>190</v>
      </c>
      <c r="B40" s="5" t="n">
        <v>1161</v>
      </c>
      <c r="C40" s="5" t="n">
        <v>94786</v>
      </c>
      <c r="D40" s="5" t="n">
        <v>26669</v>
      </c>
    </row>
    <row r="41" spans="1:4">
      <c r="A41" s="4" t="s">
        <v>191</v>
      </c>
      <c r="B41" s="5" t="n">
        <v>-203</v>
      </c>
      <c r="C41" s="5" t="n">
        <v>-202</v>
      </c>
      <c r="D41" s="5" t="n">
        <v>-20</v>
      </c>
    </row>
    <row r="42" spans="1:4">
      <c r="A42" s="4" t="s">
        <v>192</v>
      </c>
      <c r="B42" s="5" t="n">
        <v>-33405</v>
      </c>
      <c r="C42" s="5" t="n">
        <v>49730</v>
      </c>
      <c r="D42" s="5" t="n">
        <v>16211</v>
      </c>
    </row>
    <row r="43" spans="1:4">
      <c r="A43" s="4" t="s">
        <v>193</v>
      </c>
      <c r="B43" s="5" t="n">
        <v>86553</v>
      </c>
      <c r="C43" s="5" t="n">
        <v>36823</v>
      </c>
      <c r="D43" s="5" t="n">
        <v>20612</v>
      </c>
    </row>
    <row r="44" spans="1:4">
      <c r="A44" s="4" t="s">
        <v>194</v>
      </c>
      <c r="B44" s="5" t="n">
        <v>53148</v>
      </c>
      <c r="C44" s="5" t="n">
        <v>86553</v>
      </c>
      <c r="D44" s="5" t="n">
        <v>36823</v>
      </c>
    </row>
    <row r="45" spans="1:4">
      <c r="A45" s="3" t="s">
        <v>195</v>
      </c>
    </row>
    <row r="46" spans="1:4">
      <c r="A46" s="4" t="s">
        <v>196</v>
      </c>
      <c r="B46" s="5" t="n">
        <v>556</v>
      </c>
      <c r="C46" s="5" t="n">
        <v>341</v>
      </c>
      <c r="D46" s="5" t="n">
        <v>61</v>
      </c>
    </row>
    <row r="47" spans="1:4">
      <c r="A47" s="4" t="s">
        <v>197</v>
      </c>
      <c r="B47" s="6" t="n">
        <v>5</v>
      </c>
      <c r="C47" s="5" t="n">
        <v>1427</v>
      </c>
      <c r="D47" s="6" t="n">
        <v>2095</v>
      </c>
    </row>
    <row r="48" spans="1:4">
      <c r="A48" s="3" t="s">
        <v>198</v>
      </c>
    </row>
    <row r="49" spans="1:4">
      <c r="A49" s="4" t="s">
        <v>199</v>
      </c>
      <c r="C49" s="5" t="n">
        <v>27481</v>
      </c>
    </row>
    <row r="50" spans="1:4">
      <c r="A50" s="4" t="s">
        <v>200</v>
      </c>
      <c r="C50" s="6" t="n">
        <v>44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1</v>
      </c>
      <c r="B1" s="2" t="s">
        <v>1</v>
      </c>
    </row>
    <row r="2" spans="1:2">
      <c r="B2" s="2" t="s">
        <v>202</v>
      </c>
    </row>
    <row r="3" spans="1:2">
      <c r="A3" s="3" t="s">
        <v>203</v>
      </c>
    </row>
    <row r="4" spans="1:2">
      <c r="A4" s="4" t="s">
        <v>204</v>
      </c>
      <c r="B4" s="6" t="n">
        <v>30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16:24Z</dcterms:created>
  <dcterms:modified xmlns:dcterms="http://purl.org/dc/terms/" xmlns:xsi="http://www.w3.org/2001/XMLSchema-instance" xsi:type="dcterms:W3CDTF">2017-03-09T16:16:24Z</dcterms:modified>
</cp:coreProperties>
</file>